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solidated Statement of Share" sheetId="5" r:id="rId5"/>
    <s:sheet name="Business and Organization" sheetId="6" r:id="rId6"/>
    <s:sheet name="Summary of Significant Accounti" sheetId="7" r:id="rId7"/>
    <s:sheet name="Other Receivable and Deposit" sheetId="8" r:id="rId8"/>
    <s:sheet name="Property and Equipment, Net" sheetId="9" r:id="rId9"/>
    <s:sheet name="Other Payable" sheetId="10" r:id="rId10"/>
    <s:sheet name="Income Taxes" sheetId="11" r:id="rId11"/>
    <s:sheet name="Concentrations and Risks" sheetId="12" r:id="rId12"/>
    <s:sheet name="Subsequent Event" sheetId="13" r:id="rId13"/>
    <s:sheet name="Pro Forma Financial Information" sheetId="14" r:id="rId14"/>
    <s:sheet name="Summary of Significant Accoun15" sheetId="15" r:id="rId15"/>
    <s:sheet name="Summary of Significant Accoun16" sheetId="16" r:id="rId16"/>
    <s:sheet name="Other Receivable and Deposit (T" sheetId="17" r:id="rId17"/>
    <s:sheet name="Property and Equipment, Net (Ta" sheetId="18" r:id="rId18"/>
    <s:sheet name="Other Payable (Tables)" sheetId="19" r:id="rId19"/>
    <s:sheet name="Income Taxes (Tables)" sheetId="20" r:id="rId20"/>
    <s:sheet name="Pro Forma Financial Informati21" sheetId="21" r:id="rId21"/>
    <s:sheet name="Summary of Significant Accoun22" sheetId="22" r:id="rId22"/>
    <s:sheet name="Summary of Significant Accoun23" sheetId="23" r:id="rId23"/>
    <s:sheet name="Summary of Significant Accoun24" sheetId="24" r:id="rId24"/>
    <s:sheet name="Other Receivable and Deposit - " sheetId="25" r:id="rId25"/>
    <s:sheet name="Property and Equipment, Net (De" sheetId="26" r:id="rId26"/>
    <s:sheet name="Property and Equipment, Net - S" sheetId="27" r:id="rId27"/>
    <s:sheet name="Other Payable (Details Narrativ" sheetId="28" r:id="rId28"/>
    <s:sheet name="Other Payable - Schedule of Oth" sheetId="29" r:id="rId29"/>
    <s:sheet name="Income Taxes (Details Narrative" sheetId="30" r:id="rId30"/>
    <s:sheet name="Income Taxes - Schedule of Inco" sheetId="31" r:id="rId31"/>
    <s:sheet name="Income Taxes - Schedule of In32" sheetId="32" r:id="rId32"/>
    <s:sheet name="Income Taxes - Components of De" sheetId="33" r:id="rId33"/>
    <s:sheet name="Concentrations and Risks (Detai" sheetId="34" r:id="rId34"/>
    <s:sheet name="Subsequent Event (Details Narra" sheetId="35" r:id="rId35"/>
    <s:sheet name="Pro Forma Financial Informati36" sheetId="36" r:id="rId36"/>
    <s:sheet name="Pro Forma Financial Informati37" sheetId="37" r:id="rId37"/>
    <s:sheet name="Pro Forma Financial Informati38" sheetId="38" r:id="rId38"/>
  </s:sheets>
  <s:definedNames/>
  <s:calcPr calcId="124519" calcMode="auto" fullCalcOnLoad="1"/>
</s:workbook>
</file>

<file path=xl/sharedStrings.xml><?xml version="1.0" encoding="utf-8"?>
<sst xmlns="http://schemas.openxmlformats.org/spreadsheetml/2006/main" uniqueCount="287">
  <si>
    <t>Document and Entity Information</t>
  </si>
  <si>
    <t>6 Months Ended</t>
  </si>
  <si>
    <t>Jun. 30, 2016</t>
  </si>
  <si>
    <t>Document And Entity Information</t>
  </si>
  <si>
    <t>Entity Registrant Name</t>
  </si>
  <si>
    <t>Sino Fortune Holding Corp</t>
  </si>
  <si>
    <t>Entity Central Index Key</t>
  </si>
  <si>
    <t>Document Type</t>
  </si>
  <si>
    <t>8-K</t>
  </si>
  <si>
    <t>Document Period End Date</t>
  </si>
  <si>
    <t>Jun. 30,
		2016</t>
  </si>
  <si>
    <t>Entity Filer Category</t>
  </si>
  <si>
    <t>Smaller Reporting Company</t>
  </si>
  <si>
    <t>Amendment Flag</t>
  </si>
  <si>
    <t>false</t>
  </si>
  <si>
    <t>Trading Symbol</t>
  </si>
  <si>
    <t>SFHD</t>
  </si>
  <si>
    <t>Document Fiscal Year Focus</t>
  </si>
  <si>
    <t>Condensed Consolidated Balance Sheets - Benefactum Alliance Business Consultant (Beijing) Co., Ltd [Member] - USD ($)</t>
  </si>
  <si>
    <t>Dec. 31, 2015</t>
  </si>
  <si>
    <t>Jun. 30, 2015</t>
  </si>
  <si>
    <t>Dec. 31, 2014</t>
  </si>
  <si>
    <t>Dec. 31, 2013</t>
  </si>
  <si>
    <t>CURRENT ASSETS</t>
  </si>
  <si>
    <t>Cash and cash equivalents</t>
  </si>
  <si>
    <t>Prepayments</t>
  </si>
  <si>
    <t xml:space="preserve"> </t>
  </si>
  <si>
    <t>Other receivable and deposit</t>
  </si>
  <si>
    <t>Total current assets</t>
  </si>
  <si>
    <t>Property and equipment, net</t>
  </si>
  <si>
    <t>TOTAL ASSETS</t>
  </si>
  <si>
    <t>CURRENT LIABILITIES</t>
  </si>
  <si>
    <t>Accounts payable and accrued liabilities</t>
  </si>
  <si>
    <t>Business and related taxes payable</t>
  </si>
  <si>
    <t>Other payable</t>
  </si>
  <si>
    <t>TOTAL LIABILITIES</t>
  </si>
  <si>
    <t>COMMITMENTS AND CONTINGENCIES</t>
  </si>
  <si>
    <t>EQUITY</t>
  </si>
  <si>
    <t>Share capital</t>
  </si>
  <si>
    <t>Accumulated deficit</t>
  </si>
  <si>
    <t>Accumulated other comprehensive income (deficit)</t>
  </si>
  <si>
    <t>Total Equity</t>
  </si>
  <si>
    <t>TOTAL LIABILITIES AND STOCKHOLDERS' EQUITY</t>
  </si>
  <si>
    <t>Condensed Consolidated Statements of Income (Loss) and Comprehensive Income (Loss) - Benefactum Alliance Business Consultant (Beijing) Co., Ltd [Member] - USD ($)</t>
  </si>
  <si>
    <t>3 Months Ended</t>
  </si>
  <si>
    <t>12 Months Ended</t>
  </si>
  <si>
    <t>Revenues</t>
  </si>
  <si>
    <t>OPERATING EXPENSES</t>
  </si>
  <si>
    <t>Selling, general and administrative expenses</t>
  </si>
  <si>
    <t>Business and related taxes</t>
  </si>
  <si>
    <t>Depreciation</t>
  </si>
  <si>
    <t>Total operating expenses</t>
  </si>
  <si>
    <t>INCOME (LOSS) FROM OPERATIONS</t>
  </si>
  <si>
    <t>OTHER INCOME (EXPENSES)</t>
  </si>
  <si>
    <t>Interest Income</t>
  </si>
  <si>
    <t>Interest expense and bank charges</t>
  </si>
  <si>
    <t>Other</t>
  </si>
  <si>
    <t>Total other expenses, net</t>
  </si>
  <si>
    <t>INCOME (LOSS) FROM OPERATIONS BEFORE TAXES</t>
  </si>
  <si>
    <t>INCOME TAX PROVISION (BENEFIT)</t>
  </si>
  <si>
    <t>Current</t>
  </si>
  <si>
    <t>Deferred</t>
  </si>
  <si>
    <t>Total income tax provision</t>
  </si>
  <si>
    <t>NET INCOME (LOSS)</t>
  </si>
  <si>
    <t>OTHER COMPREHENSIVE LOSS</t>
  </si>
  <si>
    <t>Foreign translation loss/gain</t>
  </si>
  <si>
    <t>COMPREHENSIVE INCOME (LOSS)</t>
  </si>
  <si>
    <t>Condensed Consolidated Statements of Cash Flows - Benefactum Alliance Business Consultant (Beijing) Co., Ltd [Member] - USD ($)</t>
  </si>
  <si>
    <t>CASH FLOWS FROM OPERATING ACTIVITIES</t>
  </si>
  <si>
    <t>Net income (loss)</t>
  </si>
  <si>
    <t>Adjusted to reconcile net income to cash provided by operating activities:</t>
  </si>
  <si>
    <t>Changes in operating assets and liabilities</t>
  </si>
  <si>
    <t>Increase (decrease) in: Other receivable</t>
  </si>
  <si>
    <t>Increase (decrease) in: Prepayment</t>
  </si>
  <si>
    <t>Increase (decrease) in: Accounts payable and accrued liabilities</t>
  </si>
  <si>
    <t>Increase (decrease) in: Business and related taxes payable</t>
  </si>
  <si>
    <t>Increase (decrease) in: Other payable</t>
  </si>
  <si>
    <t>Net cash provided by operating activities</t>
  </si>
  <si>
    <t>CASH FLOWS FROM INVESTING ACTIVITIES</t>
  </si>
  <si>
    <t>Purchases of property and equipment</t>
  </si>
  <si>
    <t>Net cash used in investing activities</t>
  </si>
  <si>
    <t>CASH FLOWS FROM FINANCING ACTIVITIES</t>
  </si>
  <si>
    <t>EFFECT OF EXCHANGE RATES ON CASH AND CASH EQUIVALENTS</t>
  </si>
  <si>
    <t>NET INCREASE IN CASH AND CASH EQUIVALENTS</t>
  </si>
  <si>
    <t>CASH AND CASH EQUIVALENTS, BEGINNING OF YEAR</t>
  </si>
  <si>
    <t>CASH AND CASH EQUIVALENTS, END OF YEAR</t>
  </si>
  <si>
    <t>SUPPLEMENTAL DISCLOSURE OF CASH FLOW INFORMATION</t>
  </si>
  <si>
    <t>Cash interest income received</t>
  </si>
  <si>
    <t>Cash Paid for taxes</t>
  </si>
  <si>
    <t>Consolidated Statement of Shareholders' Equity - USD ($)</t>
  </si>
  <si>
    <t>Share Capital [Member]</t>
  </si>
  <si>
    <t>Accumulated Deficit [Member]</t>
  </si>
  <si>
    <t>Accumulated Other Comprehensive Income (Loss) [Member]</t>
  </si>
  <si>
    <t>Benefactum Alliance Business Consultant (Beijing) Co., Ltd [Member]</t>
  </si>
  <si>
    <t>BALANCE at Dec. 31, 2013</t>
  </si>
  <si>
    <t>Net loss</t>
  </si>
  <si>
    <t>Foreign currency translation</t>
  </si>
  <si>
    <t>BALANCE at Dec. 31, 2014</t>
  </si>
  <si>
    <t>Considerations for acquisition of Ningsheng under common control</t>
  </si>
  <si>
    <t>BALANCE at Dec. 31, 2015</t>
  </si>
  <si>
    <t>Business and Organization</t>
  </si>
  <si>
    <t>NOTE 1  BUSINESS AND ORGANIZATION Benefactum Alliance is a holding company
incorporated under the laws of British Virgin Islands on March 15, 2016. On April 7, 2016, Benefactum Alliance incorporated Benefactum
Sino Limited (Benefactum Sino) in Hong Kong SAR. Benefactum Sino, in turn, incorporated Benefactum Alliance (Shenzhen)
Investment Consulting Company Limited (Benefactum Shenzhen or WFOE) in the Peoples Republic
of China with a registered capital of RMB 100,000 on April 21, 2016. WFOE has entered into a series of contractual agreements with
Benefactum Alliance Business Consultant (Beijing) Co., Ltd. (Benefactum Beijing), a company incorporated in the Peoples
Republic of China on September 10, 2013 with a registered capital of RMB 50,000,000. Benefactum Beijing provides private
lending platforms and financial consulting services through its own offices and Ningshengs private lending business in the
PRC .</t>
  </si>
  <si>
    <t>NOTE 1  BUSINESS AND
ORGANIZATION Benefactum Alliance Business Consultant
(Beijing) Co., Ltd. (Benefactum Beijing or the Company) is incorporated in Beijing of the Peoples Republic
of China (the PRC) on September 10, 2013. Ningsheng Financial Information Service
(Shanghai) Ltd. (Ningsheng) is Benefactum Beijings majority shareholder and had five branch offices which
carry on the same business as Benefactum Beijing and are managed by Benefactum Beijings management team. During 2015, Benefactum Beijing legally
acquired Ningshengs private lending platform business with the consideration equal to the net assets of the business. The
acquisition was accounted for as a common control transaction and has been retroactively applied. Benefactum Beijing provides private
lending platforms and financial consulting services through its own offices and Ningshengs private lending business in
the PRC.</t>
  </si>
  <si>
    <t>Summary of Significant Accounting Policies</t>
  </si>
  <si>
    <t>NOTE 2 - SUMMARY OF SIGNIFICANT ACCOUNTING POLICIES Basis of Presentation and Principles of Consolidation The accompanying consolidated financial
statements have been prepared in accordance with accounting principles generally accepted in the United States (GAAP
or the Standard). The consolidated financial statements include the accounts of the Company and have been reported
in United States dollars. All inter-company balances and transactions have been eliminated on consolidation. Use of Estimates 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allowance for doubtful accounts, deferred revenues and deferred income tax. Actual results
could differ from those estimates. Cash and Cash Equivalents Cash and cash equivalents include cash
on hand and highly liquid investments with maturities of three months or less when purchased. The Company has no cash equivalents
as of June 30, 2016 and December 31, 2015, respectively. Prepayments Prepayments consist of amounts paid
in advance to contractors and vendors for goods and services. Property and Equipment Property and equipment are recorded
at cost. Depreciation is computed using the straight-line method, over the estimated useful lives of these assets. Estimated useful
lives of the assets are as follows:
Office furniture 3 years
Electronics equipment 5 years
Leasehold improvement 1 to 3 years Maintenance and repairs are charged
directly to expenses as incurred. Major additions and betterment to property and equipment are capitalized and depreciated over
the remaining useful life of the assets. Long-Lived Assets Certain assets such as property, plant
and equipment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managements assumptions based on the best available information. The carrying value of accounts payable
and accrued liabilities and other payables approximate their fair values because of the short-term nature of these instruments. Revenue Recognition Revenues are primarily composed of fees
collected from facilitating loan originations. The Company recognizes revenues under
ASC 605 when the following four revenue recognition criteria are met for each revenue type: (i) persuasive evidence of an arrangement
exists, (ii) delivery has occurred or services have been rendered, (iii) the selling price is fixed or determinable, and (iv) collectability
is reasonably assured. Loan facilitation service is rendered
when a loan is successfully matched between the lenders and the borrowers; and when a loan is originated. The origination of a
loan takes place when the fund provided by the investor is transferred to the borrower. Revenue is recognized when loan facilitation
service fee is charged and collected from borrower upon the origination of the loan. The aforementioned fee is an agreed upon percentage
of the total principal which varies based on the terms of the loan. The borrower has to agree upfront of such service fee and such
service fee is not refundable. The Company also charges account management
fee when borrower repays the loan as borrower repays the loan through Companys online platform. Management service is considered
rendered when proceeds has been transferred to lenders. The fee is charged to borrower and is paid by borrower separately. The
Company recognize the revenue when loan has been repaid and the service fee is collected. A service fee of an agreed upon percentage
on the total borrowing is collected from the borrowers and recognized as revenues when the loan is repaid.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5 and December 31, 2014. Common Control Transaction A business combination involving entities
under common control is a business combination in which all of the combining entities are ultimately controlled by the same party,
both before and after the business combination, and control is not transitory. The accounting requires financial statements to
be prepared using predecessor book values without any step up to fair value. The difference between any consideration given and
the aggregate book value of the assets and liabilities of the acquired entity are recorded as an adjustment to equity. Foreign Currency Translation Benefactum Beijing and Ningshengs
private lending business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hareholders equity as Accumulated Other Comprehensive Income (Deficit). The value of RMB against USD and other
currencies may fluctuate and is affected by, among other things, changes in the PRCs political and economic conditions.
Any significant revaluation of RMB may materially affect the Companys financial condition in terms of USD reporting. The
following table outlines the currency exchange rates that were used in creating the consolidated financial statements in this report:
June 30, 2016 December 31,2015
Balance sheet items, except for share capital and deficit, as of the year ended USD$1=RMB 6.6312 USD$1=RMB 6.4917
Amounts included in the statements of income (loss) and cash flows for the period USD$1=RMB 6.5624 USD$1=RMB 6.2288 Comprehensive Income (Loss) Comprehensive income (loss) consists
of two components, net income (loss) and other comprehensive income (loss). The foreign currency translation gain or loss resulting
from translation of the financial statements expressed in RMB to USD is reported in other comprehensive income (loss) in the consolidated
statements of income (loss) and comprehensive income (loss) and the consolidated statements of shareholders equity. 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Risks and Uncertainties Credit risk Credit risk is one of the most significant
risks for the Companys business. Credit risk exposures arise principally in lending activities which is an off-balance sheet
financial instrument. Credit risk is controlled by the application
of credit approvals, limits and monitoring procedures. The Company manages credit risk through in-house research and analysis of
the Chinese economy and the underlying obligors and transaction structures. To minimize credit risk, the Company requires withholding
3% of the total borrowing from the borrower as a loan guarantee. (See Note 5) The Company identifies credit risk collectively
based on industry, geography and customer type. This information is monitored regularly by management. In measuring the credit risk of lending
loans to corporate borrowers, the Company mainly reflects the probability of default by the borrower on its contractual
obligations and considers the current financial position of the borrowers and the exposures to the borrowers and its likely future
development. The Company uses standard approval procedures to manage credit risk for their loans. Foreign currency risk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Recent Accounting Pronouncements In May 2014,
the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amendments
in this ASU are effective for annual reporting periods beginning after December 15, 2016, including interim periods within that
reporting period. Early application is not permitted. The Company is in the process of evaluating the impact of adoption of this
guidance on its consolidated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April 2016, FASB issued Accounting
Standards Update No. 2016-10, Revenue from Contracts with Customers (Topic 606): Identifying Performance Obligations and Licensing (a) (b)</t>
  </si>
  <si>
    <t>NOTE 2 - SUMMARY OF SIGNIFICANT ACCOUNTING
POLICIES Basis of Presentation and Principles
of Consolidation The accompanying consolidated financial
statements have been prepared in accordance with accounting principles generally accepted in the United States (GAAP
or the Standard). The consolidated financial statements include the accounts of the Company and have been reported
in United States dollars. All inter-company balances and transactions have been eliminated on consolidation. Use of Estimates 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allowance for doubtful accounts, deferred revenues and deferred income tax. Actual results
could differ from those estimates. Cash and Cash Equivalents Cash and cash equivalents include cash
on hand and highly liquid investments with maturities of three months or less when purchased. The Company has no cash equivalents
as of December 31, 2015 and 2014, respectively. Prepayments Prepayments consist of amounts paid
in advance to contractors and vendors for goods and services. Property and Equipment Property and equipment are recorded
at cost. Depreciation is computed using the straight-line method, over the estimated useful lives of these assets. Estimated useful
lives of the assets are as follows:
Office furniture 3 years
Electronics equipment 5 years
Leasehold improvement 1 to 3 years Maintenance and repairs are charged
directly to expenses as incurred. Major additions and betterment to property and equipment are capitalized and depreciated over
the remaining useful life of the assets. Long-Lived Assets Certain assets such as property, plant
and equipment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managements assumptions based on the best available information. The carrying value of accounts payable
and accrued liabilities and other payables approximate their fair values because of the short-term nature of these instruments. Revenue Recognition Revenues are primarily composed of fees
collected from facilitating loan originations. The Company recognizes revenues under
ASC 605 when the following four revenue recognition criteria are met for each revenue type: (i) persuasive evidence of an arrangement
exists, (ii) delivery has occurred or services have been rendered, (iii) the selling price is fixed or determinable, and (iv) collectability
is reasonably assured. The Company also charges account management
fee when borrower repays the loan as borrower repays the loan through Companys online platform. Management service is considered
rendered when proceeds has been transferred to lenders. The fee is charged to borrower and is paid by borrower separately. The
Company recognize the revenue when loan has been repaid and the service fee is collected. A service fee of an agreed upon percentage
on the total borrowing is collected from the borrowers and recognized as revenues when the loan is repaid.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5 and December 31, 2014. Common Control Transaction A business combination involving entities
under common control is a business combination in which all of the combining entities are ultimately controlled by the same party,
both before and after the business combination, and control is not transitory. The accounting requires financial statements to
be prepared using predecessor book values without any step up to fair value. The difference between any consideration given and
the aggregate book value of the assets and liabilities of the acquired entity are recorded as an adjustment to equity. Foreign Currency Translation Benefactum Beijing and Ningshengs
private lending business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hareholders equity as Accumulated Other Comprehensive Income (Deficit). The value of RMB against US$ and other
currencies may fluctuate and is affected by, among other things, changes in the PRCs political and economic conditions.
Any significant revaluation of RMB may materially affect the Companys financial condition in terms of USD reporting. The
following table outlines the currency exchange rates that were used in creating the consolidated financial statements in this report:
December 31, 2015 December 31,2014
Balance sheet items, except for share capital and deficit, as of the year ended US$1=RMB 6.4917 US$1=RMB 6.1460
Amounts included in the statements of income (loss) and cash flows for the period US$1=RMB 6.2288 US$1=RMB 6.1457 Comprehensive Income (Loss) Comprehensive income (loss) consists
of two components, net income (loss) and other comprehensive income (loss). The foreign currency translation gain or loss resulting
from translation of the financial statements expressed in RMB to USD is reported in other comprehensive income (loss) in the consolidated
statements of income (loss) and comprehensive income (loss) and the consolidated statements of shareholders equity. 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Risks and Uncertainties Credit risk Credit risk is one of the most significant
risks for the Companys business. Credit risk exposures arise principally in lending activities which is an off-balance sheet
financial instrument. Credit risk is controlled by the application
of credit approvals, limits and monitoring procedures. The Company manages credit risk through in-house research and analysis of
the Chinese economy and the underlying obligors and transaction structures. To minimize credit risk, the Company requires withholding
3% of the total borrowing from the borrower as a loan guarantee. (See Note 5) The Company identifies credit risk collectively
based on industry, geography and customer type. This information is monitored regularly by management. In measuring the credit risk of lending
loans to corporate borrowers, the Company mainly reflects the probability of default by the borrower on its contractual
obligations and considers the current financial position of the borrowers and the exposures to the borrowers and its likely future
development. The Company uses standard approval procedures to manage credit risk for their loans. Foreign currency risk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Recent Accounting Pronouncements In May 2014,
the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amendments
in this ASU are effective for annual reporting periods beginning after December 15, 2016, including interim periods within that
reporting period. Early application is not permitted. The Company is in the process of evaluating the impact of adoption of this
guidance on its consolidated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April 2016, FASB issued Accounting
Standards Update No. 2016-10, Revenue from Contracts with Customers (Topic 606): Identifying Performance Obligations and Licensing (a) (b)</t>
  </si>
  <si>
    <t>Other Receivable and Deposit</t>
  </si>
  <si>
    <t>NOTE 3  OTHER RECEIVABLE AND
DEPOSIT The following is a summary of other receivables and deposit
as of June 30, 2016 and December 31, 2015:
2016 2015
Security deposit $ 73,816 $ 191,518
Due from an individual shareholder 422,357 93,426
Due from related companies - 104,071
Advances and loans 963,333 493,696
Other receivable and deposit $ 1,459,506 $ 882,711 Security deposit represents various
deposits made to vendors for rent, renovation and other services. Due from an individual shareholder was
the amount that the shareholder borrowed from Benefactum Beijing. The Company expects this amount to be repaid from such shareholder
in a timely manner. Advances and loans are amounts advanced
or lent to employees or vendors for business transactions.</t>
  </si>
  <si>
    <t>NOTE 3  OTHER RECEIVABLE AND
DEPOSIT The following is a summary of other
receivables and deposit as of December 31, 2015 and 2014:
2015 2014
Security deposit $ 191,518 $ 44,956
Due from an individual shareholder 93,426 3,854
Due from related companies 104,071 32,983
Advances and loans 493,696 884,817
Other receivable and deposit $ 882,711 $ 966,610 Security deposit represents various
deposits made to vendors for rent, renovation and other services. Due from an individual shareholder and
related companies are amounts advanced to related parties. The amounts are non-interest bearing with no fixed repayment terms and
due on demand. Advances and loans are amounts advanced
or lent to employees or vendors for business transactions.</t>
  </si>
  <si>
    <t>Property and Equipment, Net</t>
  </si>
  <si>
    <t>NOTE 4 - PROPERTY AND EQUIPMENT, NET The following is a summary of property and equipment as of
June 30, 2016 and December 31, 2015:
2016 2015
Office furniture $ 45,997 $ 121,573
Electronics equipment 270,704 331,076
Leasehold improvement 132,557 353,593
Subtotal 449,258 806,242
Less: accumulated depreciation (65,547 ) (134,299 )
Property and equipment, net $ 383,711 $ 671,943 Depreciation expense for the years ended
June 30, 2016 and December 31, 2015 were $65,547 and $128,400, respectively. During six months ended June 30, 2016,
we disposed $28,133 office furniture, $233,471 electronics equipment. There were no events or changes in circumstances
that necessitated a review of impairment of long-lived assets as of June 30, 2016.</t>
  </si>
  <si>
    <t>NOTE 4 - PROPERTY AND EQUIPMENT,
NET The following is a summary of property
and equipment as of December 31, 2015 and 2014:
2015 2014
Office furniture $ 121,573 $ 26,736
Electronics equipment 331,076 114,511
Leasehold improvement 353,593 13,663
Subtotal 806,242 154,910
Less: accumulated depreciation (134,299 ) (11,723 )
Property and equipment, net $ 671,943 $ 143,187 Depreciation expense for the years ended
December 31, 2015 and 2014 were $128,400 and $11,724, respectively. There were no events or changes in
circumstances that necessitated a review of impairment of long-lived assets as of December 31, 2015 and 2014.</t>
  </si>
  <si>
    <t>Other Payable</t>
  </si>
  <si>
    <t>NOTE 5  OTHER PAYABLE The following is a summary of other
payable as of June 30, 2016 and December 31, 2015:
2016 2015
Private loan risk reserve $ 6,568,941 $ 5,410,913
Other payable $ 6,568,941 $ 5,410,913 Private loan risk reserve represents
the 3% cash collaterals collected from the borrowers when the private lending is closed.</t>
  </si>
  <si>
    <t>NOTE 5  OTHER PAYABLE The following is a summary of other
payable as of December 31, 2015 and 2014:
2015 2014
Private loan risk reserve $ 5,410,913 $ 1,481,136
Other payable $ 5,410,913 $ 1,481,136 Private loan risk reserve represents
the 3% cash collaterals collected from the borrowers when the private lending is closed.</t>
  </si>
  <si>
    <t>Income Taxes</t>
  </si>
  <si>
    <t xml:space="preserve">NOTE 6 - INCOME TAXES The Company is subject to income taxes
on income arising in or derived from the PRC in which the Company and the Branches are domiciled. Significant components of the income
tax provision were as follows for the years ended June 30, 2016 and December 31, 2015:
2016 2015
Income (loss) before provision for income taxes $ 1,172,479 $ 155,067
PRC statutory rate of 25% $ 293,120 $ 38,767
Net loss carry forward (171,631 ) (38,767 )
Income tax provision $ 121,489 $ - </t>
  </si>
  <si>
    <t>NOTE 6 - INCOME TAXES The Company is subject to income taxes
on income arising in or derived from the PRC in which the Company and the Branches are domiciled. Significant components of the income
tax provision were as follows for the years ended December 31, 2015 and 2014:
2015 2014
Income (loss) before provision for income taxes $ 155,067 $ (837,466 )
PRC statutory rate of 25% $ 38,767 $ (209,367 )
Change in valuation allowance (38,767 ) 209,367
Income tax provision $ - $ - The components of deferred tax assets
as of December 31, 2015 and 2014 consist of the following:
2015 2014
Deferred tax assets:
Non-capital losses $ 161,011 $ 209,356
Valuation allowance (161,011 ) (209,356 )
Income tax provision $ - $ - As at December 31, 2015, the Company
had net operating loss carry forwards of $644,044 that will expire in 2019.</t>
  </si>
  <si>
    <t>Concentrations and Risks</t>
  </si>
  <si>
    <t>NOTE 7 - CONCENTRATIONS AND RISKS The Company maintains certain bank accounts
in the PRC which are not insured by Federal Deposit Insurance Corporation (FDIC) insurance or other insurance. We have contracted with a licensed third
party online payment service, Hui Fu Tian Xia Limited Company (ChinaPnR), to assist in the disbursement and repayment of loans.
Both investor and borrower would open accounts with ChinaPnR and authorize ChinaPnR to manage their accounts. The investor will
fund the loan amount in his/her account under ChinaPnR, which would then disburse this loan amount to the borrower net of our service
fees which it will remit to us. When the borrower repays the loan to
ChinaPnR, he/she will deposit the monthly account maintenance fee along with the principal loan amount and interest. ChinaPnR will
then disburse the principal loan amount and interest back to investor and account maintenance fee to us. Currently, investors are not charged
for the service provided by ChinaPnR. However, individual borrowers are charged a processing fee by ChinaPnR in the amount of 0.11%
to 0.25% (which varies depending on the bank they use) of the loan amount when it is deposited in their ChinaPnR account. For SME
borrowers, they pay RMB 10 per deposit. When borrowers withdraw money from their ChinaPnR account, they would have to pay a processing
fee of 0.05% of the withdrawing amount plus RMB1 or just RMB1, depending on how soon they wish for the withdrawal to be effected.
When the loan is repaid to ChinaPnR, it will disburse the loan and interest back to investor. The cash and cash equivalents balance
held in the PRC bank accounts was $6,645,220 and $5,607,476 as of June 30, 2016 and December 31, 2015, respectively. For the years ended June 30, 2016, all
of the Companys assets were located in the PRC and all of the Companys revenues were derived from the PRC. No customer accounted for more than
10% of annual sales for the years ended June 30, 2016. VIE Relationship On April 25, 2016, the Company entered
into a series of agreements with Benefactum Shenzhen Limited (Benefactum Shenzhen). Benefactum Shenzhen was incorporated
in the Peoples Republic of China (PRC) on April 21, 2016. Its sole shareholder, Benefactum Sino Limited (Benefactum
HK) was registered in Hong Kong on April 7, 2016. And its ultimate shareholder, Benefactum Alliance Holdings Company Limited
(Benefactum BVI) was incorporated on March 15, 2016 under the British Virgin Islands (BVI) Business
Companies Act. These contractual arrangements enable
Benefactum Shenzhen and its ultimate shareholder to: ● exercise effective control over
its variable interest entity, Benefactum Beijing; ● receive substantially all of
the economic benefits from variable interest entity, Benefactum Beijing; and ● have an exclusive option to
purchase 100% of the equity interest or assets in its variable interest entity, Benefactum Beijing, when and to the extent permitted
by PRC law. VIE Agreements The Companys relationship with
Benefactum Shenzhen and its shareholders is governed by a series of contractual arrangements, which agreements provide as follows: Pledge of Equity Agreement. Exclusive Trade Mark, Management
Consulting and Technical Support Agreement. Shareholders Voting Proxy
Agreement. Purchase Option Agreement. Through such arrangement, Benefactum
Beijing has become Benefactum Shenzhen and its ultimate shareholders contractually controlled affiliate.</t>
  </si>
  <si>
    <t>NOTE 7 - CONCENTRATIONS AND RISKS The Company maintains certain bank accounts
in the PRC which are not insured by Federal Deposit Insurance Corporation (FDIC) insurance or other insurance. The
cash and cash equivalents balance held in the PRC bank accounts was $5,607,476 and $1,658,311 as of December 31, 2015 and 2014,
respectively. For the years ended December 31, 2015
and 2014, all of the Companys assets were located in the PRC and all of the Companys revenues were derived from the
PRC. No customer accounted for more than
10% of annual sales for the years ended December 31, 2015 or 2014.</t>
  </si>
  <si>
    <t>Subsequent Event</t>
  </si>
  <si>
    <t>NOTE 8  SUBSEQUENT EVENTS On March 18, 2016, Benefactum Beijings
Board of Directors decided to transfer all Ningshengs 99.00% share in the Benefactum Beijing to an individual shareholder
who originally owned 0.90% of the Companys share. After the transfer, the individual shareholder owns 99.90% of Benefactum
Beijings share. The remaining 0.10% share of the Company is owned by another individual. VIE Relationship On April 25, 2016, the Company entered
into a series of agreements with Benefactum Shenzhen Limited (eements with ered into. Benefactum Shenzhen was incorporated in the
Peopleexchange agreement with Sino Fortune Holding Corporation (the ual shareholder owns 99.90% of ved from the PRC. cash and cash
equivalents balance held in the PRC b its ultimate shareholder, Benefactum Alliance Holdings Company Limited (Benefactum
BVI) was incorporated on March 15, 2016 under the British Virgin Islands (BVI) Business Companies Act. These contractual arrangements enable
Benefactum Shenzhen and its ultimate shareholder to: ● exercise effective control over
its variable interest entity, Benefactum Beijing; ● receive substantially all of
the economic benefits from variable interest entity, Benefactum Beijing; and ● have an exclusive option to
purchase 100% of the equity interest or assets in its variable interest entity, Benefactum Beijing, when and to the extent permitted
by PRC law. VIE Agreements The Companys relationship with
Benefactum Shenzhen and its shareholders is governed by a series of contractual arrangements, which agreements provide as follows: Pledge of Equity Agreement. Exclusive Trade Mark, Management
Consulting and Technical Support Agreement. Shareholders Voting Proxy
Agreement. Purchase Option Agreement. Through such arrangement, Benefactum
Beijing has become Benefactum Shenzhen and its ultimate shareholders contractually controlled affiliate.</t>
  </si>
  <si>
    <t>Pro Forma Financial Information</t>
  </si>
  <si>
    <t>(b) Pro forma financial information. The pro forma
financial information concerning the acquisition of the business operations of our PRC entities appears below.
(1) (2)
　 Sino Fortune Holding Corporation 　 Benefactum Alliance Holdings Company Limited Pro Forma Adjustments 　 Pro Forma Consolidated
(historical) (historical)
ASSETS
CURRENT ASSETS
Cash and cash equivalents $ $ 6,709,012 $ 6,709,012
Prepayments 1,092,521 1,092,521
Other receivable and deposit 　　 　 1,459,506 　 　 1,459,506
Total current assets 9,261,039 9,261,039
PROPERTY AND EQUIPMENT, NET 383,711 383,711
TOTAL ASSETS $ - $ 9,644,750 　 $ 9,644,750
LIABILITIES AND STOCKHOLDERS EQUITY
CURRENT LIABILITIES
Accounts payable and accrued liabilities $ $ 602,025 $ 602,025
Business and related taxes payable 1,015,604 1,015,604
Other payable 6,568,941 6,568,941
Loan from director 　 2,000 　 - (2,000 ) - B
2,000 8,186,571 8,186,571
TOTAL LIABILITIES
COMMITMENTS AND CONTINGENCIES
EQUITY
Common Stock 5,460 - 337,500 342,960 A/B
Additional paid-in capital 17,640 1,721,020 (360,600 ) 1,378,060 A/B
Accumulated deficit (25,100 ) (212,469 ) 25,100 (212,469 ) B
Accumulated other comprehensive income (deficit) - (50,372 ) 　 　 (50,372 )
Total Equity (2,000 ) 1,458,179 1,458,179
TOTAL LIABILITIES AND STOCKHOLDERS EQUITY $ - $ 9,644,750 $ 9,644,750
(1) Source: unaudited financial statements of Sino Fortune as of June 30, 2016, as filed in the Quarterly Report on Form 10Q filed with the SEC on August 15, 2016.
(2) Source: unaudited financial statements of Benefactum Alliance (Beijing) Co., Ltd (Benefactum Alliance ) as of June 30, 2016, as filed in this Form 8K filed with the SEC.
(A) Reflection of the issuance of 337,500,000 to the ultimate shareholders of Benefactum Alliance, resulting in 342,960,000 total shares outstanding of Sino Fortune after the reverse merger.
(B) Elimination of Sino Fortunes capital accounts and accumulated deficit as a result of recapitalization, and reflection of payment of all liabilities of Sino Fortune prior to closing. See accompanying notes to pro forma consolidated
financial statements.
(1) (2)
　 Sino Fortune Holding Corporation 　 Benefactum Alliance Holdings Company Limited Pro Forma Adjustments 　 Pro Forma Consolidated
(historical) (historical)
REVENUES $ $ 11,307,547 $ $ 11,307,547
OPERATING EXPENSES
Selling, general and administrative expenses 2,392 10,041,469 10,043,861
Business and related taxes 40,546 40,546
Depreciation 　　 　 65,547 　 　 65,547
Total operating expenses 　 2,392 　 10,147,561 　 　 10,149,953
INCOME (LOSS) FROM OPERATIONS (2,392 ) 1,159,986 1,157,594
Interest Income 59,525 59,525
Interest expense and bank charges (4,826 ) (4,826 )
Other 　 7,957 　 (42,206 ) 　 　 (34,249 )
Total other expenses, net 7,957 12,493 20,450
INCOME (LOSS) FROM OPERATIONS BEFORE TAXES 5,565 1,172,479 1,178,044
INCOME TAX PROVISION (BENEFIT) 　　 　 121,489 　　 　 121,489
NET INCOME (LOSS) $ 5,565 $ 1,050,990 $ 　 $ 1,056,555
Earnings per share $ 0.00 $ 0.00 $ 　 $ 0.00
Weighted average shares outstanding 　 5,460,000 　　 　 337,500,000 　 342,960,000 See accompanying notes to pro forma consolidated
financial statements. NOTE 1 BASIS OF PRESENTATION On May 13, 2016, Sino Fortune Holding
Corporation (Sino Fortune) entered into a share exchange agreement (the Share Exchange Agreement) and
on September 14, 2016, we entered into an amendment to the Share Exchange Agreement (the Amendment) with Benefactum
Alliance Holdings Company Limited, a British Virgin Islands company, the (Benefactum Alliance), and all the shareholders
of Benefactum Alliance, namely, Mr. Bodang Liu, Avis Genesis Inc. and Manor Goldie Inc. (each a Shareholder and collectively
the Shareholders), to acquire all the issued and outstanding capital stock of Benefactum Alliance in exchange for
the issuance to the Shareholders an aggregate of 337,500,000 restricted shares of our common stock (the Reverse Merger).The
Reverse Merger closed on September 29, 2016. As a result, Benefactum Alliance became our wholly owned subsidiary. As of the day
of this report, Sino Fortune Holding Corporation has a total of 342,960,000 shares of common stock outstanding. Benefactum Alliance is a holding company
incorporated under the laws of British Virgin Islands on March 15, 2016. On April 7, 2016, Benefactum Alliance incorporated Benefactum
Sino Limited (Benefactum Sino) in Hong Kong SAR. Benefactum Sino, in turn, incorporated Benefactum Alliance (Shenzhen)
Investment Consulting Company Limited (Benefactum Shenzhen or WFOE) in the Peoples Republic
of China with a registered capital of RMB 100,000 on April 21, 2016. WFOE has entered into a series of contractual agreements with
Benefactum Alliance Business Consultant (Beijing) Co., Ltd. (Benefactum Beijing), a company incorporated in the Peoples
Republic of China on September 10, 2013 with a registered capital of RMB50,000,000. The acquisition of Benefactum Alliance
was accounted for as a recapitalization effected by a share exchange, wherein Benefactum Alliance is considered the acquirer for
accounting and financial reporting purposes with no adjustment to the historical basis of its assets and liabilities. Benefactum
Alliances Shareholders become the majority shareholders and have control of the Company and, Sino Fortune was a non-operating
public shell prior to the acquisition. As a result of the acquisition of Benefactum Alliance, Sino Fortune is no longer a shell
company. Pursuant to Securities and Exchange Commission (SEC) rules, the merger or acquisition of a private operating
company into a non-operating public shell with nominal net assets is considered a capital transaction in substance, rather than
a business combination. Benefactum Sino is an intermediate holding
company and Benefactum Shenzhen is a wholly foreign owned entity (WFOE) of Benefactum Sino, Benefactum Shenzhen had
no operations prior to reverse merger with Sino Fortune. Accordingly, the accompanying pro forma consolidated financial statements
present the accounts of Sino Fortune and Benefactum Alliance (Beijing), the operating entity that was incorporated and based in
PRC. The accompanying pro forma consolidated
statements of operations are for the six months ended June 30, 2016, as if the acquisition occurred on January 1, 2016. The accompanying
pro forma consolidated balance sheets present the accounts of Sino Fortune and Benefactum Alliance (Beijing) as if the acquisition
occurred on January 1, 2016. The following adjustments would be required
if the acquisition occurred as indicated above:
a. Reflection of the issuance of 337,500,000 shares to the shareholders of Benefactum Alliance, resulting in 342,960,000 total shares outstanding of Sino Fortune after the reverse merger.
b. Elimination of Sino Fortunes capital accounts and accumulated deficit as a result of recapitalization, and reflection of payment of all liabilities of Sino Fortune prior to closing.
(1) (2)
Sino Fortune Holding Corporation Benefactum Alliance Holdings Company Limited Pro Forma Adjustments Pro Forma Consolidated
(historical) (historical)
ASSETS
CURRENT ASSETS
Cash and cash equivalents $ 634 $ 5,712,741 (634 ) $ 5,712,741
Prepayments 193,358 193,358
Other receivable and deposit 882,711 882,711
Total current assets 6,788,810 6,788,810
Property and equipment, net 5,600 671,943 (5,600 ) 671,943
TOTAL ASSETS $ 6,234 $ 7,460,753 $ 7,460,753
LIABILITIES AND STOCKHOLDERS EQUITY
CURRENT LIABILITIES
Accounts payable and accrued liabilities $ $ 1,064,670 $ 1,064,670
Business and related taxes payable 556,813 556,813
Other payable 5,410,913 5,410,913
Loan from director 13,800 - (13,800 ) - B
TOTAL LIABILITIES 13,800 7,032,396 7,032,396
COMMITMENTS AND CONTINGENCIES
EQUITY
Common Stock 5,460 - 337,500 342,960 B
Additional paid-in capital 17,640 1,721,020 (360,600 ) 1,378,060 B
Accumulated deficit (30,666 ) (1,263,459 ) 30,666 (1,263,459 ) B
Accumulated other comprehensive income (deficit) - (29,204 ) (29,204 )
Total Equity (7,566 ) 428,357 428,357
TOTAL LIABILITIES AND STOCKHOLDERS EQUITY $ 6,234 $ 7,460,753 $ 7,460,753
(1) Source: audited financial statements of Sino Fortune as of December 31, 2015, as filed on Form 10KT filed with the SEC on September 20, 2016.
(2) Source: audited financial statements of Benefactum Alliance (Beijing) Co., Ltd (Benefactum Alliance ) as of December 31, 2015, as filed in this Form 8K filed with the SEC.
(A) Reflection of the issuance of 337,500,000 to the ultimate shareholders of Benefactum Alliance, resulting in 342,960,000 total shares outstanding of Sino Fortune after the reverse merger.
(B) Elimination of Sino Fortunes capital accounts and accumulated deficit as a result of recapitalization, and reflection of payment of all liabilities of Sino Fortune prior to closing. See accompanying notes to pro forma consolidated financial
statements.
(1) (2)
Sino Fortune Holding Corporation Benefactum Alliance Holdings Company Limited Pro Forma Adjustments Pro Forma Consolidated
(historical) (historical)
Net sales $ 980 $ 11,966,286 $ $ 11,967,266
OPERATING EXPENSES
Selling, general and administrative expenses 27,865 11,561,962 11,589,827
Business and related taxes 78,038 78,038
Depreciation 128,400 128,400
Total operating expenses 27,865 11,768,400 11,796,265
INCOME (LOSS) FROM OPERATIONS (26,885 ) 197,886 171,001
Interest Income 15,701 15,701
Interest expense and bank charges (3,165 ) (3,165 )
Other - (55,355 ) (55,355 )
Total other expenses, net (26,885 ) (42,819 ) (69,704 )
INCOME (LOSS) FROM OPERATIONS BEFORE TAXES (26,885 ) 155,067 128,182
OTHER COMPREHENSIVE LOSS (29,833 ) (29,833 )
COMPREHENSIVE INCOME (LOSS) $ (26,885 ) $ 125,234 $ $ 98,349
Earnings per share $ 0.01 $ 0.00 0.00
Weighted average shares outstanding 5,220,877 337,500,000 342,720,877 NOTE 1 BASIS OF PRESENTATION On May 13, 2016, Sino Fortune Holding
Corporation (Sino Fortune) entered into a share exchange agreement (the Share Exchange Agreement) and
on September 14, 2016, we entered into an amendment to the Share Exchange Agreement (the Amendment) with Benefactum
Alliance Holdings Company Limited, a British Virgin Islands company, the (Benefactum Alliance), and all the shareholders
of Benefactum Alliance, namely, Mr. Bodang Liu, Avis Genesis Inc. and Manor Goldie Inc. (each a Shareholder and collectively
the Shareholders), to acquire all the issued and outstanding capital stock of Benefactum Alliance in exchange for
the issuance to the Shareholders an aggregate of 337,500,000 restricted shares of our common stock (the Reverse Merger).The
Reverse Merger closed on September 29, 2016. As a result, Benefactum Alliance became our wholly owned subsidiary. As of the day
of this report, Sino Fortune Holding Corporation has a total of 342,960,000 shares of common stock outstanding. Benefactum Alliance is a holding company
incorporated under the laws of British Virgin Islands on March 15, 2016. On April 7, 2016, Benefactum Alliance incorporated Benefactum
Sino Limited (Benefactum Sino) in Hong Kong SAR. Benefactum Sino, in turn, incorporated Benefactum Alliance (Shenzhen)
Investment Consulting Company Limited (Benefactum Shenzhen or WFOE) in the Peoples Republic
of China with a registered capital of RMB 100,000 on April 21, 2016. WFOE has entered into a series of contractual agreements with
Benefactum Alliance Business Consultant (Beijing) Co., Ltd. (Benefactum Beijing), a company incorporated in the Peoples
Republic of China on September 10, 2013 with a registered capital of RMB50,000,000. The acquisition of Benefactum Alliance
was accounted for as a recapitalization effected by a share exchange, wherein Benefactum Alliance is considered the acquirer for
accounting and financial reporting purposes with no adjustment to the historical basis of its assets and liabilities. Benefactum
Alliances Shareholders become the majority shareholders and have control of the Company and, Sino Fortune was a non-operating
public shell prior to the acquisition. As a result of the acquisition of Benefactum Alliance, Sino Fortune is no longer a shell
company. Pursuant to Securities and Exchange Commission (SEC) rules, the merger or acquisition of a private operating
company into a non-operating public shell with nominal net assets is considered a capital transaction in substance, rather than
a business combination. Benefactum Sino is an intermediate holding
company and Benefactum Shenzhen is a wholly foreign owned entity (WFOE) of Benefactum Sino, Benefactum Shenzhen had
no operations prior to reverse merger with Sino Fortune. Accordingly, the accompanying pro forma consolidated financial statements
present the accounts of Sino Fortune and Benefactum Alliance (Beijing), the operating entity that was incorporated and based in
PRC. The accompanying pro forma consolidated
statements of operations are for the year ended December 31, 2015, as if the acquisition occurred on January 1, 2015. The accompanying
pro forma consolidated balance sheets present the accounts of Sino Fortune and Benefactum Alliance (Beijing) as if the acquisition
occurred on January 1, 2015. The following adjustments would be required
if the acquisition occurred as indicated above:
a. Reflection of the issuance of 337,500,000 shares to the shareholders of Benefactum Alliance, resulting in 342,960,000 total shares outstanding of Sino Fortune after the reverse merger.
b. Elimination of Sino Fortunes capital accounts and accumulated deficit as a result of recapitalization, and reflection of payment of all liabilities of Sino Fortune prior to closing.
(1) (2)
Sino Fortune Holding Corporation Benefactum Alliance Holdings Company Limited Pro Forma Adjustments Pro Forma Consolidated
(historical) (historical)
ASSETS
CURRENT ASSETS
Cash and cash equivalents $ 1,411 $ 1,673,799 (1,411 ) $ 1,673,799
Prepayments - -
Other receivable and deposit 966,610 966,610
Total current assets 2,640,409 2,640,409
Property and equipment, net 7,000 143,187 (7,000 ) 143,187
TOTAL ASSETS $ 8,411 $ 2,783,596 $ 2,783,596
LIABILITIES AND STOCKHOLDERS EQUITY
CURRENT LIABILITIES
Accounts payable and accrued liabilities $ 442 $ 275,625 (442 ) $ 275,625
Business and related taxes payable 142,652 142,652
Other payable 1,481,136 1,481,136
Loan from director 8,250 - (8,250 ) - B
TOTAL LIABILITIES 8,692 1,899,413 1,899,413
COMMITMENTS AND CONTINGENCIES EQUITY
Common Stock 3,500 - 337,500 341,000 A/B
Additional paid-in capital - 1,721,020 (341,000 ) 1,380,020 A/B
Accumulated deficit (3,781 ) (837,466 ) 3,781 (837,466 ) B
Accumulated other comprehensive income (deficit) - 629 629
Total Equity (281 ) 884,183 884,183
TOTAL LIABILITIES AND STOCKHOLDERS EQUITY $ 8,411 $ 2,783,596 $ 2,783,596
(1) Source: audited financial statements of Sino Fortune as of December 31, 2014, as filed on Form 10KT filed with the SEC on September 20, 2016.
(2) Source: audited financial statements of Benefactum Alliance (Beijing) Co., Ltd (Benefactum Alliance ) as of December 31, 2014, as filed in this Form 8K filed with the SEC.
(A) Reflection of the issuance of 337,500,000 to the ultimate shareholders of Benefactum Alliance, resulting in 342,960,000 total shares outstanding of Sino Fortune after the reverse merger.
(B) Elimination of Sino Fortunes capital accounts and accumulated deficit as a result of recapitalization, and reflection of payment of all liabilities of Sino Fortune prior to closing. See accompanying notes to pro forma consolidated financial
statements.
(1) (2)
Sino Fortune Holding Corporation Benefactum Alliance Holdings Company Limited Pro Forma Adjustments Pro Forma Consolidated
(historical) (historical)
Net sales $ - $ 2,422,538 $ $ 2,422,538
OPERATING EXPENSES
Selling, general and administrative expenses 3,781 3,189,499 3,193,280
Business and related taxes 50,618 50,618
Depreciation 11,724 11,724
Total operating expenses 3,781 3,251,841 3,255,622
INCOME (LOSS) FROM OPERATIONS (3,781 ) (829,303 ) (833,084 )
Interest Income 1,853 1,853
Interest expense and bank charges (903 ) (903 )
Other - (9,113 ) (9,113 )
Total other expenses, net (3,781 ) (8,163 ) (11,944 )
INCOME (LOSS) FROM OPERATIONS BEFORE TAXES (3,781 ) (837,466 ) (841,247 )
OTHER COMPREHENSIVE LOSS (26,208 ) (26,208 )
COMPREHENSIVE INCOME (LOSS) $ (3,781 ) $ (863,674 ) $ $ (867,455 )
Earnings per share $ (0.00 ) $ (0.00 ) $ $ (0.00 )
Weighted average shares outstanding 1,021,401 337,500,000 338,521,401 NOTE 1 BASIS OF PRESENTATION On May 13, 2016, Sino Fortune Holding
Corporation (Sino Fortune) entered into a share exchange agreement (the Share Exchange Agreement) and
on September 14, 2016, we entered into an amendment to the Share Exchange Agreement (the Amendment) with Benefactum
Alliance Holdings Company Limited, a British Virgin Islands company, the (Benefactum Alliance), and all the shareholders
of Benefactum Alliance, namely, Mr. Bodang Liu, Avis Genesis Inc. and Manor Goldie Inc. (each a Shareholder and collectively
the Shareholders), to acquire all the issued and outstanding capital stock of Benefactum Alliance in exchange for
the issuance to the Shareholders an aggregate of 337,500,000 restricted shares of our common stock (the Reverse Merger).The
Reverse Merger closed on September 29, 2016. As a result, Benefactum Alliance became our wholly owned subsidiary. As of the day
of this report, Sino Fortune Holding Corporation has a total of 342,960,000 shares of common stock outstanding. Benefactum Alliance is a holding company
incorporated under the laws of British Virgin Islands on March 15, 2016. On April 7, 2016, Benefactum Alliance incorporated Benefactum
Sino Limited (Benefactum Sino) in Hong Kong SAR. Benefactum Sino, in turn, incorporated Benefactum Alliance (Shenzhen)
Investment Consulting Company Limited (Benefactum Shenzhen or WFOE) in the Peoples Republic
of China with a registered capital of RMB 100,000 on April 21, 2016. WFOE has entered into a series of contractual agreements with
Benefactum Alliance Business Consultant (Beijing) Co., Ltd. (Benefactum Beijing), a company incorporated in the Peoples
Republic of China on September 10, 2013 with a registered capital of RMB50,000,000. The acquisition of Benefactum Alliance
was accounted for as a recapitalization effected by a share exchange, wherein Benefactum Alliance is considered the acquirer for
accounting and financial reporting purposes with no adjustment to the historical basis of its assets and liabilities. Benefactum
Alliances Shareholders become the majority shareholders and have control of the Company and, Sino Fortune was a non-operating
public shell prior to the acquisition. As a result of the acquisition of Benefactum Alliance, Sino Fortune is no longer a shell
company. Pursuant to Securities and Exchange Commission (SEC) rules, the merger or acquisition of a private operating
company into a non-operating public shell with nominal net assets is considered a capital transaction in substance, rather than
a business combination. Benefactum Sino is an intermediate holding
company and Benefactum Shenzhen is a wholly foreign-owned entity (WFOE) of Benefactum Sino, Benefactum Shenzhen had
no operations prior to reverse merger with Sino Fortune. Accordingly, the accompanying pro forma consolidated financial statements
present the accounts of Sino Fortune and Benefactum Alliance (Beijing), the operating entity that was incorporated and based in
PRC. The accompanying pro forma consolidated
statements of operations are for the year ended December 31, 2014, as if the acquisition occurred on January 1, 2014. The accompanying
pro forma consolidated balance sheets present the accounts of Sino Fortune and Benefactum Alliance (Beijing) as if the acquisition
occurred on January 1, 2014. The following adjustments would be required
if the acquisition occurred as indicated above:
a. Reflection of the issuance of 337,500,000 shares to the shareholders of Benefactum Alliance, resulting in 342,960,000 total shares outstanding of Sino Fortune after the reverse merger.
b. Elimination of Sino Fortunes capital accounts and accumulated deficit as a result of recapitalization, and reflection of payment of all liabilities of Sino Fortune prior to closing.</t>
  </si>
  <si>
    <t>Summary of Significant Accounting Policies (Policies) - Benefactum Alliance Business Consultant (Beijing) Co., Ltd [Member]</t>
  </si>
  <si>
    <t>Basis of Presentation and Principles of Consolidation</t>
  </si>
  <si>
    <t>Basis of Presentation and Principles of Consolidation The accompanying consolidated financial
statements have been prepared in accordance with accounting principles generally accepted in the United States (GAAP
or the Standard). The consolidated financial statements include the accounts of the Company and have been reported
in United States dollars. All inter-company balances and transactions have been eliminated on consolidation.</t>
  </si>
  <si>
    <t>Basis of Presentation and Principles
of Consolidation The accompanying consolidated financial
statements have been prepared in accordance with accounting principles generally accepted in the United States (GAAP
or the Standard). The consolidated financial statements include the accounts of the Company and have been reported
in United States dollars. All inter-company balances and transactions have been eliminated on consolidation.</t>
  </si>
  <si>
    <t>Use of Estimates</t>
  </si>
  <si>
    <t>Use of Estimates 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allowance for doubtful accounts, deferred revenues and deferred income tax. Actual results
could differ from those estimates.</t>
  </si>
  <si>
    <t>Cash and Cash Equivalents</t>
  </si>
  <si>
    <t>Cash and Cash Equivalents Cash and cash equivalents include cash
on hand and highly liquid investments with maturities of three months or less when purchased. The Company has no cash equivalents
as of June 30, 2016 and December 31, 2015, respectively.</t>
  </si>
  <si>
    <t>Cash and Cash Equivalents Cash and cash equivalents include cash
on hand and highly liquid investments with maturities of three months or less when purchased. The Company has no cash equivalents
as of December 31, 2015 and 2014, respectively.</t>
  </si>
  <si>
    <t>Prepayments Prepayments consist of amounts paid
in advance to contractors and vendors for goods and services.</t>
  </si>
  <si>
    <t>Property and Equipment</t>
  </si>
  <si>
    <t>Property and Equipment Property and equipment are recorded
at cost. Depreciation is computed using the straight-line method, over the estimated useful lives of these assets. Estimated useful
lives of the assets are as follows:
Office furniture 3 years
Electronics equipment 5 years
Leasehold improvement 1 to 3 years Maintenance and repairs are charged
directly to expenses as incurred. Major additions and betterment to property and equipment are capitalized and depreciated over
the remaining useful life of the assets.</t>
  </si>
  <si>
    <t>Long-Lived Assets</t>
  </si>
  <si>
    <t>Long-Lived Assets Certain assets such as property, plant
and equipment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t>
  </si>
  <si>
    <t>Long-Lived Assets Certain assets such as property, plant
and equipment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t>
  </si>
  <si>
    <t>Fair Value of Financial Instruments</t>
  </si>
  <si>
    <t>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managements assumptions based on the best available information. The carrying value of accounts payable
and accrued liabilities and other payables approximate their fair values because of the short-term nature of these instruments.</t>
  </si>
  <si>
    <t>Revenue Recognition</t>
  </si>
  <si>
    <t>Revenue Recognition Revenues are primarily composed of fees
collected from facilitating loan originations. The Company recognizes revenues under
ASC 605 when the following four revenue recognition criteria are met for each revenue type: (i) persuasive evidence of an arrangement
exists, (ii) delivery has occurred or services have been rendered, (iii) the selling price is fixed or determinable, and (iv) collectability
is reasonably assured. Loan facilitation service is rendered
when a loan is successfully matched between the lenders and the borrowers; and when a loan is originated. The origination of a
loan takes place when the fund provided by the investor is transferred to the borrower. Revenue is recognized when loan facilitation
service fee is charged and collected from borrower upon the origination of the loan. The aforementioned fee is an agreed upon percentage
of the total principal which varies based on the terms of the loan. The borrower has to agree upfront of such service fee and such
service fee is not refundable. The Company also charges account management
fee when borrower repays the loan as borrower repays the loan through Companys online platform. Management service is considered
rendered when proceeds has been transferred to lenders. The fee is charged to borrower and is paid by borrower separately. The
Company recognize the revenue when loan has been repaid and the service fee is collected. A service fee of an agreed upon percentage
on the total borrowing is collected from the borrowers and recognized as revenues when the loan is repaid.</t>
  </si>
  <si>
    <t>Revenue Recognition Revenues are primarily composed of fees
collected from facilitating loan originations. The Company recognizes revenues under
ASC 605 when the following four revenue recognition criteria are met for each revenue type: (i) persuasive evidence of an arrangement
exists, (ii) delivery has occurred or services have been rendered, (iii) the selling price is fixed or determinable, and (iv) collectability
is reasonably assured. The Company also charges account management
fee when borrower repays the loan as borrower repays the loan through Companys online platform. Management service is considered
rendered when proceeds has been transferred to lenders. The fee is charged to borrower and is paid by borrower separately. The
Company recognize the revenue when loan has been repaid and the service fee is collected. A service fee of an agreed upon percentage
on the total borrowing is collected from the borrowers and recognized as revenues when the loan is repaid.</t>
  </si>
  <si>
    <t>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5 and December 31, 2014.</t>
  </si>
  <si>
    <t>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5 and December 31, 2014.</t>
  </si>
  <si>
    <t>Common Control Transaction</t>
  </si>
  <si>
    <t>Common Control Transaction A business combination involving entities
under common control is a business combination in which all of the combining entities are ultimately controlled by the same party,
both before and after the business combination, and control is not transitory. The accounting requires financial statements to
be prepared using predecessor book values without any step up to fair value. The difference between any consideration given and
the aggregate book value of the assets and liabilities of the acquired entity are recorded as an adjustment to equity.</t>
  </si>
  <si>
    <t>Foreign Currency Translation</t>
  </si>
  <si>
    <t xml:space="preserve">Foreign Currency Translation Benefactum Beijing and Ningshengs
private lending business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hareholders equity as Accumulated Other Comprehensive Income (Deficit). The value of RMB against USD and other
currencies may fluctuate and is affected by, among other things, changes in the PRCs political and economic conditions.
Any significant revaluation of RMB may materially affect the Companys financial condition in terms of USD reporting. The
following table outlines the currency exchange rates that were used in creating the consolidated financial statements in this report:
June 30, 2016 December 31,2015
Balance sheet items, except for share capital and deficit, as of the year ended USD$1=RMB 6.6312 USD$1=RMB 6.4917
Amounts included in the statements of income (loss) and cash flows for the period USD$1=RMB 6.5624 USD$1=RMB 6.2288 </t>
  </si>
  <si>
    <t xml:space="preserve">Foreign Currency Translation Benefactum Beijing and Ningshengs
private lending business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hareholders equity as Accumulated Other Comprehensive Income (Deficit). The value of RMB against US$ and other
currencies may fluctuate and is affected by, among other things, changes in the PRCs political and economic conditions.
Any significant revaluation of RMB may materially affect the Companys financial condition in terms of USD reporting. The
following table outlines the currency exchange rates that were used in creating the consolidated financial statements in this report:
December 31, 2015 December 31,2014
Balance sheet items, except for share capital and deficit, as of the year ended US$1=RMB 6.4917 US$1=RMB 6.1460
Amounts included in the statements of income (loss) and cash flows for the period US$1=RMB 6.2288 US$1=RMB 6.1457 </t>
  </si>
  <si>
    <t>Comprehensive Income (Loss)</t>
  </si>
  <si>
    <t>Comprehensive Income (Loss) Comprehensive income (loss) consists
of two components, net income (loss) and other comprehensive income (loss). The foreign currency translation gain or loss resulting
from translation of the financial statements expressed in RMB to USD is reported in other comprehensive income (loss) in the consolidated
statements of income (loss) and comprehensive income (loss) and the consolidated statements of shareholders equity.</t>
  </si>
  <si>
    <t>Earnings per Share ("EPS")</t>
  </si>
  <si>
    <t>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Risks and Uncertainties</t>
  </si>
  <si>
    <t>Risks and Uncertainties Credit risk Credit risk is one of the most significant
risks for the Companys business. Credit risk exposures arise principally in lending activities which is an off-balance sheet
financial instrument. Credit risk is controlled by the application
of credit approvals, limits and monitoring procedures. The Company manages credit risk through in-house research and analysis of
the Chinese economy and the underlying obligors and transaction structures. To minimize credit risk, the Company requires withholding
3% of the total borrowing from the borrower as a loan guarantee. (See Note 5) The Company identifies credit risk collectively
based on industry, geography and customer type. This information is monitored regularly by management. In measuring the credit risk of lending
loans to corporate borrowers, the Company mainly reflects the probability of default by the borrower on its contractual
obligations and considers the current financial position of the borrowers and the exposures to the borrowers and its likely future
development. The Company uses standard approval procedures to manage credit risk for their loans. Foreign currency risk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t>
  </si>
  <si>
    <t>Risks and Uncertainties Credit risk Credit risk is one of the most significant
risks for the Companys business. Credit risk exposures arise principally in lending activities which is an off-balance sheet
financial instrument. Credit risk is controlled by the application
of credit approvals, limits and monitoring procedures. The Company manages credit risk through in-house research and analysis of
the Chinese economy and the underlying obligors and transaction structures. To minimize credit risk, the Company requires withholding
3% of the total borrowing from the borrower as a loan guarantee. (See Note 5) The Company identifies credit risk collectively
based on industry, geography and customer type. This information is monitored regularly by management. In measuring the credit risk of lending
loans to corporate borrowers, the Company mainly reflects the probability of default by the borrower on its contractual
obligations and considers the current financial position of the borrowers and the exposures to the borrowers and its likely future
development. The Company uses standard approval procedures to manage credit risk for their loans. Foreign currency risk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t>
  </si>
  <si>
    <t>Recent Accounting Pronouncements</t>
  </si>
  <si>
    <t>Recent Accounting Pronouncements In May 2014,
the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amendments
in this ASU are effective for annual reporting periods beginning after December 15, 2016, including interim periods within that
reporting period. Early application is not permitted. The Company is in the process of evaluating the impact of adoption of this
guidance on its consolidated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April 2016, FASB issued Accounting
Standards Update No. 2016-10, Revenue from Contracts with Customers (Topic 606): Identifying Performance Obligations and Licensing (a) (b)</t>
  </si>
  <si>
    <t>Summary of Significant Accounting Policies (Tables) - Benefactum Alliance Business Consultant (Beijing) Co., Ltd [Member]</t>
  </si>
  <si>
    <t>Schedule of Estimated Useful Lives of Assets</t>
  </si>
  <si>
    <t>Property and equipment are recorded
at cost. Depreciation is computed using the straight-line method, over the estimated useful lives of these assets. Estimated useful
lives of the assets are as follows:
Office furniture 3 years
Electronics equipment 5 years
Leasehold improvement 1 to 3 years</t>
  </si>
  <si>
    <t>Estimated useful lives of the assets
are as follows:
Office furniture 3 years
Electronics equipment 5 years
Leasehold improvement 1 to 3 years</t>
  </si>
  <si>
    <t>Schedule of Foreign Exchange Contracts</t>
  </si>
  <si>
    <t xml:space="preserve">The following table outlines the currency
exchange rates that were used in creating the consolidated financial statements in this report:
June 30, 2016 December 31,2015
Balance sheet items, except for share capital and deficit, as of the year ended USD$1=RMB 6.6312 USD$1=RMB 6.4917
Amounts included in the statements of income (loss) and cash flows for the period USD$1=RMB 6.5624 USD$1=RMB 6.2288 </t>
  </si>
  <si>
    <t xml:space="preserve">The following table outlines the currency
exchange rates that were used in creating the consolidated financial statements in this report:
December 31, 2015 December 31,2014
Balance sheet items, except for share capital and deficit, as of the year ended US$1=RMB 6.4917 US$1=RMB 6.1460
Amounts included in the statements of income (loss) and cash flows for the period US$1=RMB 6.2288 US$1=RMB 6.1457 </t>
  </si>
  <si>
    <t>Other Receivable and Deposit (Tables)</t>
  </si>
  <si>
    <t>Summary of Other Receivable and Deposit</t>
  </si>
  <si>
    <t xml:space="preserve">The following is a summary of other receivables and deposit
as of June 30, 2016 and December 31, 2015:
2016 2015
Security deposit $ 73,816 $ 191,518
Due from an individual shareholder 422,357 93,426
Due from related companies - 104,071
Advances and loans 963,333 493,696
Other receivable and deposit $ 1,459,506 $ 882,711 </t>
  </si>
  <si>
    <t xml:space="preserve">The following is a summary of other
receivables and deposit as of December 31, 2015 and 2014:
2015 2014
Security deposit $ 191,518 $ 44,956
Due from an individual shareholder 93,426 3,854
Due from related companies 104,071 32,983
Advances and loans 493,696 884,817
Other receivable and deposit $ 882,711 $ 966,610 </t>
  </si>
  <si>
    <t>Property and Equipment, Net (Tables)</t>
  </si>
  <si>
    <t>Schedule of Property and Equipment</t>
  </si>
  <si>
    <t xml:space="preserve">The following is a summary of property and equipment as of
June 30, 2016 and December 31, 2015:
2016 2015
Office furniture $ 45,997 $ 121,573
Electronics equipment 270,704 331,076
Leasehold improvement 132,557 353,593
Subtotal 449,258 806,242
Less: accumulated depreciation (65,547 ) (134,299 )
Property and equipment, net $ 383,711 $ 671,943 </t>
  </si>
  <si>
    <t xml:space="preserve">The following is a summary of property
and equipment as of December 31, 2015 and 2014:
2015 2014
Office furniture $ 121,573 $ 26,736
Electronics equipment 331,076 114,511
Leasehold improvement 353,593 13,663
Subtotal 806,242 154,910
Less: accumulated depreciation (134,299 ) (11,723 )
Property and equipment, net $ 671,943 $ 143,187 </t>
  </si>
  <si>
    <t>Other Payable (Tables)</t>
  </si>
  <si>
    <t>Schedule of Other Payable</t>
  </si>
  <si>
    <t xml:space="preserve">The following is a summary of other
payable as of June 30, 2016 and December 31, 2015:
2016 2015
Private loan risk reserve $ 6,568,941 $ 5,410,913
Other payable $ 6,568,941 $ 5,410,913 </t>
  </si>
  <si>
    <t xml:space="preserve">The following is a summary of other
payable as of December 31, 2015 and 2014:
2015 2014
Private loan risk reserve $ 5,410,913 $ 1,481,136
Other payable $ 5,410,913 $ 1,481,136 </t>
  </si>
  <si>
    <t>Income Taxes (Tables) - Benefactum Alliance Business Consultant (Beijing) Co., Ltd [Member]</t>
  </si>
  <si>
    <t>Schedule of Income Tax Provision</t>
  </si>
  <si>
    <t xml:space="preserve">Significant components of the income
tax provision were as follows for the years ended June 30, 2016 and December 31, 2015:
2016 2015
Income (loss) before provision for income taxes $ 1,172,479 $ 155,067
PRC statutory rate of 25% $ 293,120 $ 38,767
Net loss carry forward (171,631 ) (38,767 )
Income tax provision $ 121,489 $ - </t>
  </si>
  <si>
    <t xml:space="preserve">Significant components of the income
tax provision were as follows for the years ended December 31, 2015 and 2014:
2015 2014
Income (loss) before provision for income taxes $ 155,067 $ (837,466 )
PRC statutory rate of 25% $ 38,767 $ (209,367 )
Change in valuation allowance (38,767 ) 209,367
Income tax provision $ - $ - </t>
  </si>
  <si>
    <t>Components of Deferred Tax Assets</t>
  </si>
  <si>
    <t xml:space="preserve">The components of deferred tax assets
as of December 31, 2015 and 2014 consist of the following:
2015 2014
Deferred tax assets:
Non-capital losses $ 161,011 $ 209,356
Valuation allowance (161,011 ) (209,356 )
Income tax provision $ - $ - </t>
  </si>
  <si>
    <t>Pro Forma Financial Information (Tables)</t>
  </si>
  <si>
    <t>Summary of Pro Forma Financial Information</t>
  </si>
  <si>
    <t xml:space="preserve">The pro forma
financial information concerning the acquisition of the business operations of our PRC entities appears below.
(1) (2)
　 Sino Fortune Holding Corporation 　 Benefactum Alliance Holdings Company Limited Pro Forma Adjustments 　 Pro Forma Consolidated
(historical) (historical)
ASSETS
CURRENT ASSETS
Cash and cash equivalents $ $ 6,709,012 $ 6,709,012
Prepayments 1,092,521 1,092,521
Other receivable and deposit 　　 　 1,459,506 　 　 1,459,506
Total current assets 9,261,039 9,261,039
PROPERTY AND EQUIPMENT, NET 383,711 383,711
TOTAL ASSETS $ - $ 9,644,750 　 $ 9,644,750
LIABILITIES AND STOCKHOLDERS EQUITY
CURRENT LIABILITIES
Accounts payable and accrued liabilities $ $ 602,025 $ 602,025
Business and related taxes payable 1,015,604 1,015,604
Other payable 6,568,941 6,568,941
Loan from director 　 2,000 　 - (2,000 ) - B
2,000 8,186,571 8,186,571
TOTAL LIABILITIES
COMMITMENTS AND CONTINGENCIES
EQUITY
Common Stock 5,460 - 337,500 342,960 A/B
Additional paid-in capital 17,640 1,721,020 (360,600 ) 1,378,060 A/B
Accumulated deficit (25,100 ) (212,469 ) 25,100 (212,469 ) B
Accumulated other comprehensive income (deficit) - (50,372 ) 　 　 (50,372 )
Total Equity (2,000 ) 1,458,179 1,458,179
TOTAL LIABILITIES AND STOCKHOLDERS EQUITY $ - $ 9,644,750 $ 9,644,750
(1) (2)
　 Sino Fortune Holding Corporation 　 Benefactum Alliance Holdings Company Limited Pro Forma Adjustments 　 Pro Forma Consolidated
(historical) (historical)
REVENUES $ $ 11,307,547 $ $ 11,307,547
OPERATING EXPENSES
Selling, general and administrative expenses 2,392 10,041,469 10,043,861
Business and related taxes 40,546 40,546
Depreciation 　　 　 65,547 　 　 65,547
Total operating expenses 　 2,392 　 10,147,561 　 　 10,149,953
INCOME (LOSS) FROM OPERATIONS (2,392 ) 1,159,986 1,157,594
Interest Income 59,525 59,525
Interest expense and bank charges (4,826 ) (4,826 )
Other 　 7,957 　 (42,206 ) 　 　 (34,249 )
Total other expenses, net 7,957 12,493 20,450
INCOME (LOSS) FROM OPERATIONS BEFORE TAXES 5,565 1,172,479 1,178,044
INCOME TAX PROVISION (BENEFIT) 　　 　 121,489 　　 　 121,489
NET INCOME (LOSS) $ 5,565 $ 1,050,990 $ 　 $ 1,056,555
Earnings per share $ 0.00 $ 0.00 $ 　 $ 0.00
Weighted average shares outstanding 　 5,460,000 　　 　 337,500,000 　 342,960,000
(1) (2)
Sino Fortune Holding Corporation Benefactum Alliance Holdings Company Limited Pro Forma Adjustments Pro Forma Consolidated
(historical) (historical)
ASSETS
CURRENT ASSETS
Cash and cash equivalents $ 634 $ 5,712,741 (634 ) $ 5,712,741
Prepayments 193,358 193,358
Other receivable and deposit 882,711 882,711
Total current assets 6,788,810 6,788,810
Property and equipment, net 5,600 671,943 (5,600 ) 671,943
TOTAL ASSETS $ 6,234 $ 7,460,753 $ 7,460,753
LIABILITIES AND STOCKHOLDERS EQUITY
CURRENT LIABILITIES
Accounts payable and accrued liabilities $ $ 1,064,670 $ 1,064,670
Business and related taxes payable 556,813 556,813
Other payable 5,410,913 5,410,913
Loan from director 13,800 - (13,800 ) - B
TOTAL LIABILITIES 13,800 7,032,396 7,032,396
COMMITMENTS AND CONTINGENCIES
EQUITY
Common Stock 5,460 - 337,500 342,960 B
Additional paid-in capital 17,640 1,721,020 (360,600 ) 1,378,060 B
Accumulated deficit (30,666 ) (1,263,459 ) 30,666 (1,263,459 ) B
Accumulated other comprehensive income (deficit) - (29,204 ) (29,204 )
Total Equity (7,566 ) 428,357 428,357
TOTAL LIABILITIES AND STOCKHOLDERS EQUITY $ 6,234 $ 7,460,753 $ 7,460,753
(1) (2)
Sino Fortune Holding Corporation Benefactum Alliance Holdings Company Limited Pro Forma Adjustments Pro Forma Consolidated
(historical) (historical)
Net sales $ 980 $ 11,966,286 $ $ 11,967,266
OPERATING EXPENSES
Selling, general and administrative expenses 27,865 11,561,962 11,589,827
Business and related taxes 78,038 78,038
Depreciation 128,400 128,400
Total operating expenses 27,865 11,768,400 11,796,265
INCOME (LOSS) FROM OPERATIONS (26,885 ) 197,886 171,001
Interest Income 15,701 15,701
Interest expense and bank charges (3,165 ) (3,165 )
Other - (55,355 ) (55,355 )
Total other expenses, net (26,885 ) (42,819 ) (69,704 )
INCOME (LOSS) FROM OPERATIONS BEFORE TAXES (26,885 ) 155,067 128,182
OTHER COMPREHENSIVE LOSS (29,833 ) (29,833 )
COMPREHENSIVE INCOME (LOSS) $ (26,885 ) $ 125,234 $ $ 98,349
Earnings per share $ 0.01 $ 0.00 0.00
Weighted average shares outstanding 5,220,877 337,500,000 342,720,877
(1) (2)
Sino Fortune Holding Corporation Benefactum Alliance Holdings Company Limited Pro Forma Adjustments Pro Forma Consolidated
(historical) (historical)
ASSETS
CURRENT ASSETS
Cash and cash equivalents $ 1,411 $ 1,673,799 (1,411 ) $ 1,673,799
Prepayments - -
Other receivable and deposit 966,610 966,610
Total current assets 2,640,409 2,640,409
Property and equipment, net 7,000 143,187 (7,000 ) 143,187
TOTAL ASSETS $ 8,411 $ 2,783,596 $ 2,783,596
LIABILITIES AND STOCKHOLDERS EQUITY
CURRENT LIABILITIES
Accounts payable and accrued liabilities $ 442 $ 275,625 (442 ) $ 275,625
Business and related taxes payable 142,652 142,652
Other payable 1,481,136 1,481,136
Loan from director 8,250 - (8,250 ) - B
TOTAL LIABILITIES 8,692 1,899,413 1,899,413
COMMITMENTS AND CONTINGENCIES EQUITY
Common Stock 3,500 - 337,500 341,000 A/B
Additional paid-in capital - 1,721,020 (341,000 ) 1,380,020 A/B
Accumulated deficit (3,781 ) (837,466 ) 3,781 (837,466 ) B
Accumulated other comprehensive income (deficit) - 629 629
Total Equity (281 ) 884,183 884,183
TOTAL LIABILITIES AND STOCKHOLDERS EQUITY $ 8,411 $ 2,783,596 $ 2,783,596
(1) (2)
Sino Fortune Holding Corporation Benefactum Alliance Holdings Company Limited Pro Forma Adjustments Pro Forma Consolidated
(historical) (historical)
Net sales $ - $ 2,422,538 $ $ 2,422,538
OPERATING EXPENSES
Selling, general and administrative expenses 3,781 3,189,499 3,193,280
Business and related taxes 50,618 50,618
Depreciation 11,724 11,724
Total operating expenses 3,781 3,251,841 3,255,622
INCOME (LOSS) FROM OPERATIONS (3,781 ) (829,303 ) (833,084 )
Interest Income 1,853 1,853
Interest expense and bank charges (903 ) (903 )
Other - (9,113 ) (9,113 )
Total other expenses, net (3,781 ) (8,163 ) (11,944 )
INCOME (LOSS) FROM OPERATIONS BEFORE TAXES (3,781 ) (837,466 ) (841,247 )
OTHER COMPREHENSIVE LOSS (26,208 ) (26,208 )
COMPREHENSIVE INCOME (LOSS) $ (3,781 ) $ (863,674 ) $ $ (867,455 )
Earnings per share $ (0.00 ) $ (0.00 ) $ $ (0.00 )
Weighted average shares outstanding 1,021,401 337,500,000 338,521,401 </t>
  </si>
  <si>
    <t>Summary of Significant Accounting Policies (Details Narrative) - Benefactum Alliance Business Consultant (Beijing) Co., Ltd [Member] - USD ($)</t>
  </si>
  <si>
    <t>Cash equivalents</t>
  </si>
  <si>
    <t>Concentration risk percentage</t>
  </si>
  <si>
    <t>3.00%</t>
  </si>
  <si>
    <t>Summary of Significant Accounting Policies - Schedule of Estimated Useful Lives of Assets (Details) - Benefactum Alliance Business Consultant (Beijing) Co., Ltd [Member]</t>
  </si>
  <si>
    <t>Office Furniture [Member]</t>
  </si>
  <si>
    <t>Property, plant and equipment, estimated useful lives</t>
  </si>
  <si>
    <t>P3Y</t>
  </si>
  <si>
    <t>Electronics Equipment [Member]</t>
  </si>
  <si>
    <t>P5Y</t>
  </si>
  <si>
    <t>Leasehold Improvement [Member] | Minimum [Member]</t>
  </si>
  <si>
    <t>P1Y</t>
  </si>
  <si>
    <t>Leasehold Improvement [Member] | Maximum [Member]</t>
  </si>
  <si>
    <t>Summary of Significant Accounting Policies - Schedule of Foreign Exchange Contracts (Details) - Benefactum Alliance Business Consultant (Beijing) Co., Ltd [Member] - RMB [Member]</t>
  </si>
  <si>
    <t>Amounts Included in the Statements of Income (Loss) and Cash Flows for the Period [Member]</t>
  </si>
  <si>
    <t>Foreign currency exchange rate</t>
  </si>
  <si>
    <t>Balance Sheet Items Except for Share Capital and Deficit as of the Year Ended [Member]</t>
  </si>
  <si>
    <t>Other Receivable and Deposit - Summary of Other Receivable and Deposit (Details) - Benefactum Alliance Business Consultant (Beijing) Co., Ltd [Member] - USD ($)</t>
  </si>
  <si>
    <t>Security deposit</t>
  </si>
  <si>
    <t>Due from an individual shareholder</t>
  </si>
  <si>
    <t>Due from related companies</t>
  </si>
  <si>
    <t>Advances and loans</t>
  </si>
  <si>
    <t>Property and Equipment, Net (Details Narrative) - Benefactum Alliance Business Consultant (Beijing) Co., Ltd [Member] - USD ($)</t>
  </si>
  <si>
    <t>Depreciation expense</t>
  </si>
  <si>
    <t>Disposition of assets</t>
  </si>
  <si>
    <t>Leasehold Improvement [Member]</t>
  </si>
  <si>
    <t>Property and Equipment, Net - Schedule of Property and Equipment (Details) - Benefactum Alliance Business Consultant (Beijing) Co., Ltd [Member] - USD ($)</t>
  </si>
  <si>
    <t>Subtotal</t>
  </si>
  <si>
    <t>Less: accumulated depreciation</t>
  </si>
  <si>
    <t>Other Payable (Details Narrative)</t>
  </si>
  <si>
    <t>Private loan risk, percentage</t>
  </si>
  <si>
    <t>Other Payable - Schedule of Other Payable (Details) - Benefactum Alliance Business Consultant (Beijing) Co., Ltd [Member] - USD ($)</t>
  </si>
  <si>
    <t>Private loan risk reserve</t>
  </si>
  <si>
    <t>Income Taxes (Details Narrative) - Benefactum Alliance Business Consultant (Beijing) Co., Ltd [Member]</t>
  </si>
  <si>
    <t>Dec. 31, 2015USD ($)</t>
  </si>
  <si>
    <t>Net operating loss carry forwards</t>
  </si>
  <si>
    <t>Net operating loss carry forwards expire date</t>
  </si>
  <si>
    <t>Income Taxes - Schedule of Income Tax Provision (Details) - Benefactum Alliance Business Consultant (Beijing) Co., Ltd [Member] - USD ($)</t>
  </si>
  <si>
    <t>Income (loss) before provision for income taxes</t>
  </si>
  <si>
    <t>PRC statutory rate of 25%</t>
  </si>
  <si>
    <t>Change in valuation allowance / Net loss carry forward</t>
  </si>
  <si>
    <t>Income tax provision</t>
  </si>
  <si>
    <t>Income Taxes - Schedule of Income Tax Provision (Details) (Parenthetical)</t>
  </si>
  <si>
    <t>Statutory rate, percentage</t>
  </si>
  <si>
    <t>25.00%</t>
  </si>
  <si>
    <t>Income Taxes - Components of Deferred Tax Assets (Details) - Benefactum Alliance Business Consultant (Beijing) Co., Ltd [Member] - USD ($)</t>
  </si>
  <si>
    <t>Non-capital losses</t>
  </si>
  <si>
    <t>Valuation allowance</t>
  </si>
  <si>
    <t>Concentrations and Risks (Details Narrative) - Benefactum Alliance Business Consultant (Beijing) Co., Ltd [Member] - USD ($)</t>
  </si>
  <si>
    <t>RMB [Member]</t>
  </si>
  <si>
    <t>Deposit borrowers price per share</t>
  </si>
  <si>
    <t>Maximum [Member] | Sales Revenue [Member]</t>
  </si>
  <si>
    <t>10.00%</t>
  </si>
  <si>
    <t>ChinaPnR [Member]</t>
  </si>
  <si>
    <t>0.05%</t>
  </si>
  <si>
    <t>ChinaPnR [Member] | Minimum [Member]</t>
  </si>
  <si>
    <t>0.11%</t>
  </si>
  <si>
    <t>ChinaPnR [Member] | Maximum [Member]</t>
  </si>
  <si>
    <t>0.25%</t>
  </si>
  <si>
    <t>PRC Bank [Member]</t>
  </si>
  <si>
    <t>Subsequent Event (Details Narrative) - Benefactum Alliance Business Consultant (Beijing) Co., Ltd [Member] - Subsequent Event [Member]</t>
  </si>
  <si>
    <t>Apr. 25, 2016</t>
  </si>
  <si>
    <t>Mar. 18, 2016</t>
  </si>
  <si>
    <t>Ownership, Precentage</t>
  </si>
  <si>
    <t>99.90%</t>
  </si>
  <si>
    <t>Equity variable interest rate</t>
  </si>
  <si>
    <t>100.00%</t>
  </si>
  <si>
    <t>Percentage of profit receiving after tax</t>
  </si>
  <si>
    <t>Shareholder [Member]</t>
  </si>
  <si>
    <t>0.90%</t>
  </si>
  <si>
    <t>Benefactum Shenzhen [Member]</t>
  </si>
  <si>
    <t>Ningsheng's [Member]</t>
  </si>
  <si>
    <t>99.00%</t>
  </si>
  <si>
    <t>Another Individual [Member]</t>
  </si>
  <si>
    <t>0.10%</t>
  </si>
  <si>
    <t>Pro Forma Financial Information - Summary of Pro Forma Financial Information (Details) - USD ($)</t>
  </si>
  <si>
    <t>Pro Forma Adjustments [Member]</t>
  </si>
  <si>
    <t>Loan from director</t>
  </si>
  <si>
    <t>Common Stock</t>
  </si>
  <si>
    <t>Additional paid-in capital</t>
  </si>
  <si>
    <t>Earnings per share</t>
  </si>
  <si>
    <t>Weighted average shares outstanding</t>
  </si>
  <si>
    <t>Pro Forma Consolidated[Member]</t>
  </si>
  <si>
    <t>[1]</t>
  </si>
  <si>
    <t>[2]</t>
  </si>
  <si>
    <t>Sino Fortune Holding Corporation [Member]</t>
  </si>
  <si>
    <t>Elimination of Sino Fortune's capital accounts and accumulated deficit as a result of  recapitalization, and reflection of payment of all liabilities of Sino Fortune prior to closing.</t>
  </si>
  <si>
    <t>Reflection of the issuance of 337,500,000 to the ultimate shareholders of Benefactum Alliance,  resulting in 342,960,000 total shares outstanding of Sino Fortune after the reverse merger.</t>
  </si>
  <si>
    <t>Pro Forma Financial Information - Summary of Pro Forma Financial Information (Details) (Parenthetical) - shares</t>
  </si>
  <si>
    <t>Number of shres issued during the period</t>
  </si>
  <si>
    <t>Effect of reverse merger shares outstanding</t>
  </si>
  <si>
    <t>Pro Forma Financial Information (Details Narrative) - USD ($)</t>
  </si>
  <si>
    <t>Apr. 21, 2016</t>
  </si>
  <si>
    <t>Sep. 10, 2013</t>
  </si>
  <si>
    <t>Benefactum Alliance Business Consultant (Beijing) Co., Ltd [Member] | RMB [Member]</t>
  </si>
  <si>
    <t>Registered capital</t>
  </si>
  <si>
    <t>Benefactum Shenzhen [Member] | RMB [Member]</t>
  </si>
</sst>
</file>

<file path=xl/styles.xml><?xml version="1.0" encoding="utf-8"?>
<styleSheet xmlns="http://schemas.openxmlformats.org/spreadsheetml/2006/main">
  <numFmts count="3">
    <numFmt formatCode="_(&quot;$ &quot;#,##0_);_(&quot;$ &quot;(#,##0)" numFmtId="165"/>
    <numFmt formatCode="#,##0.0000_);(#,##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2"/>
    <col customWidth="1" max="2" min="2" width="26"/>
  </cols>
  <sheetData>
    <row r="1" spans="1:2">
      <c t="s" r="A1" s="1">
        <v>0</v>
      </c>
      <c t="s" r="B1" s="2">
        <v>1</v>
      </c>
    </row>
    <row r="2" spans="1:2">
      <c t="s" r="B2" s="2">
        <v>2</v>
      </c>
    </row>
    <row r="3" spans="1:2">
      <c t="s" r="A3" s="3">
        <v>3</v>
      </c>
    </row>
    <row r="4" spans="1:2">
      <c t="s" r="A4" s="4">
        <v>4</v>
      </c>
      <c t="s" r="B4" s="4">
        <v>5</v>
      </c>
    </row>
    <row r="5" spans="1:2">
      <c t="s" r="A5" s="4">
        <v>6</v>
      </c>
      <c t="n" r="B5" s="6">
        <v>1628468</v>
      </c>
    </row>
    <row r="6" spans="1:2">
      <c t="s" r="A6" s="4">
        <v>7</v>
      </c>
      <c t="s" r="B6" s="4">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n" r="B11"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t="s" r="A1" s="1">
        <v>112</v>
      </c>
      <c t="s" r="B1" s="2">
        <v>1</v>
      </c>
      <c t="s" r="C1" s="2">
        <v>45</v>
      </c>
    </row>
    <row r="2" spans="1:3">
      <c t="s" r="B2" s="2">
        <v>2</v>
      </c>
      <c t="s" r="C2" s="2">
        <v>19</v>
      </c>
    </row>
    <row r="3" spans="1:3">
      <c t="s" r="A3" s="4">
        <v>93</v>
      </c>
    </row>
    <row r="4" spans="1:3">
      <c t="s" r="A4" s="4">
        <v>112</v>
      </c>
      <c t="s" r="B4" s="4">
        <v>113</v>
      </c>
      <c t="s" r="C4" s="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t="s" r="A1" s="1">
        <v>115</v>
      </c>
      <c t="s" r="B1" s="2">
        <v>1</v>
      </c>
      <c t="s" r="C1" s="2">
        <v>45</v>
      </c>
    </row>
    <row r="2" spans="1:3">
      <c t="s" r="B2" s="2">
        <v>2</v>
      </c>
      <c t="s" r="C2" s="2">
        <v>19</v>
      </c>
    </row>
    <row r="3" spans="1:3">
      <c t="s" r="A3" s="4">
        <v>93</v>
      </c>
    </row>
    <row r="4" spans="1:3">
      <c t="s" r="A4" s="4">
        <v>115</v>
      </c>
      <c t="s" r="B4" s="4">
        <v>116</v>
      </c>
      <c t="s" r="C4" s="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t="s" r="A1" s="1">
        <v>118</v>
      </c>
      <c t="s" r="B1" s="2">
        <v>1</v>
      </c>
      <c t="s" r="C1" s="2">
        <v>45</v>
      </c>
    </row>
    <row r="2" spans="1:3">
      <c t="s" r="B2" s="2">
        <v>2</v>
      </c>
      <c t="s" r="C2" s="2">
        <v>19</v>
      </c>
    </row>
    <row r="3" spans="1:3">
      <c t="s" r="A3" s="4">
        <v>93</v>
      </c>
    </row>
    <row r="4" spans="1:3">
      <c t="s" r="A4" s="4">
        <v>118</v>
      </c>
      <c t="s" r="B4" s="4">
        <v>119</v>
      </c>
      <c t="s" r="C4" s="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21</v>
      </c>
      <c t="s" r="B1" s="2">
        <v>45</v>
      </c>
    </row>
    <row r="2" spans="1:2">
      <c t="s" r="B2" s="2">
        <v>19</v>
      </c>
    </row>
    <row r="3" spans="1:2">
      <c t="s" r="A3" s="4">
        <v>93</v>
      </c>
    </row>
    <row r="4" spans="1:2">
      <c t="s" r="A4" s="4">
        <v>121</v>
      </c>
      <c t="s" r="B4" s="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23</v>
      </c>
      <c t="s" r="B1" s="2">
        <v>1</v>
      </c>
    </row>
    <row r="2" spans="1:2">
      <c t="s" r="B2" s="2">
        <v>2</v>
      </c>
    </row>
    <row r="3" spans="1:2">
      <c t="s" r="A3" s="4">
        <v>93</v>
      </c>
    </row>
    <row r="4" spans="1:2">
      <c t="s" r="A4" s="4">
        <v>123</v>
      </c>
      <c t="s" r="B4" s="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125</v>
      </c>
      <c t="s" r="B1" s="2">
        <v>1</v>
      </c>
      <c t="s" r="C1" s="2">
        <v>45</v>
      </c>
    </row>
    <row r="2" spans="1:3">
      <c t="s" r="B2" s="2">
        <v>2</v>
      </c>
      <c t="s" r="C2" s="2">
        <v>19</v>
      </c>
    </row>
    <row r="3" spans="1:3">
      <c t="s" r="A3" s="4">
        <v>126</v>
      </c>
      <c t="s" r="B3" s="4">
        <v>127</v>
      </c>
      <c t="s" r="C3" s="4">
        <v>128</v>
      </c>
    </row>
    <row r="4" spans="1:3">
      <c t="s" r="A4" s="4">
        <v>129</v>
      </c>
      <c t="s" r="B4" s="4">
        <v>130</v>
      </c>
      <c t="s" r="C4" s="4">
        <v>130</v>
      </c>
    </row>
    <row r="5" spans="1:3">
      <c t="s" r="A5" s="4">
        <v>131</v>
      </c>
      <c t="s" r="B5" s="4">
        <v>132</v>
      </c>
      <c t="s" r="C5" s="4">
        <v>133</v>
      </c>
    </row>
    <row r="6" spans="1:3">
      <c t="s" r="A6" s="4">
        <v>25</v>
      </c>
      <c t="s" r="B6" s="4">
        <v>134</v>
      </c>
      <c t="s" r="C6" s="4">
        <v>134</v>
      </c>
    </row>
    <row r="7" spans="1:3">
      <c t="s" r="A7" s="4">
        <v>135</v>
      </c>
      <c t="s" r="B7" s="4">
        <v>136</v>
      </c>
      <c t="s" r="C7" s="4">
        <v>136</v>
      </c>
    </row>
    <row r="8" spans="1:3">
      <c t="s" r="A8" s="4">
        <v>137</v>
      </c>
      <c t="s" r="B8" s="4">
        <v>138</v>
      </c>
      <c t="s" r="C8" s="4">
        <v>139</v>
      </c>
    </row>
    <row r="9" spans="1:3">
      <c t="s" r="A9" s="4">
        <v>140</v>
      </c>
      <c t="s" r="B9" s="4">
        <v>141</v>
      </c>
      <c t="s" r="C9" s="4">
        <v>141</v>
      </c>
    </row>
    <row r="10" spans="1:3">
      <c t="s" r="A10" s="4">
        <v>142</v>
      </c>
      <c t="s" r="B10" s="4">
        <v>143</v>
      </c>
      <c t="s" r="C10" s="4">
        <v>144</v>
      </c>
    </row>
    <row r="11" spans="1:3">
      <c t="s" r="A11" s="4">
        <v>115</v>
      </c>
      <c t="s" r="B11" s="4">
        <v>145</v>
      </c>
      <c t="s" r="C11" s="4">
        <v>146</v>
      </c>
    </row>
    <row r="12" spans="1:3">
      <c t="s" r="A12" s="4">
        <v>147</v>
      </c>
      <c t="s" r="B12" s="4">
        <v>148</v>
      </c>
      <c t="s" r="C12" s="4">
        <v>148</v>
      </c>
    </row>
    <row r="13" spans="1:3">
      <c t="s" r="A13" s="4">
        <v>149</v>
      </c>
      <c t="s" r="B13" s="4">
        <v>150</v>
      </c>
      <c t="s" r="C13" s="4">
        <v>151</v>
      </c>
    </row>
    <row r="14" spans="1:3">
      <c t="s" r="A14" s="4">
        <v>152</v>
      </c>
      <c t="s" r="B14" s="4">
        <v>153</v>
      </c>
      <c t="s" r="C14" s="4">
        <v>153</v>
      </c>
    </row>
    <row r="15" spans="1:3">
      <c t="s" r="A15" s="4">
        <v>154</v>
      </c>
      <c t="s" r="B15" s="4">
        <v>155</v>
      </c>
      <c t="s" r="C15" s="4">
        <v>156</v>
      </c>
    </row>
    <row r="16" spans="1:3">
      <c t="s" r="A16" s="4">
        <v>157</v>
      </c>
      <c t="s" r="B16" s="4">
        <v>158</v>
      </c>
      <c t="s" r="C16" s="4">
        <v>159</v>
      </c>
    </row>
    <row r="17" spans="1:3">
      <c t="s" r="A17" s="4">
        <v>160</v>
      </c>
      <c t="s" r="B17" s="4">
        <v>161</v>
      </c>
      <c t="s" r="C17"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162</v>
      </c>
      <c t="s" r="B1" s="2">
        <v>1</v>
      </c>
      <c t="s" r="C1" s="2">
        <v>45</v>
      </c>
    </row>
    <row r="2" spans="1:3">
      <c t="s" r="B2" s="2">
        <v>2</v>
      </c>
      <c t="s" r="C2" s="2">
        <v>19</v>
      </c>
    </row>
    <row r="3" spans="1:3">
      <c t="s" r="A3" s="4">
        <v>163</v>
      </c>
      <c t="s" r="B3" s="4">
        <v>164</v>
      </c>
      <c t="s" r="C3" s="4">
        <v>165</v>
      </c>
    </row>
    <row r="4" spans="1:3">
      <c t="s" r="A4" s="4">
        <v>166</v>
      </c>
      <c t="s" r="B4" s="4">
        <v>167</v>
      </c>
      <c t="s" r="C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t="s" r="A1" s="1">
        <v>169</v>
      </c>
      <c t="s" r="B1" s="2">
        <v>1</v>
      </c>
      <c t="s" r="C1" s="2">
        <v>45</v>
      </c>
    </row>
    <row r="2" spans="1:3">
      <c t="s" r="B2" s="2">
        <v>2</v>
      </c>
      <c t="s" r="C2" s="2">
        <v>19</v>
      </c>
    </row>
    <row r="3" spans="1:3">
      <c t="s" r="A3" s="4">
        <v>93</v>
      </c>
    </row>
    <row r="4" spans="1:3">
      <c t="s" r="A4" s="4">
        <v>170</v>
      </c>
      <c t="s" r="B4" s="4">
        <v>171</v>
      </c>
      <c t="s" r="C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t="s" r="A1" s="1">
        <v>173</v>
      </c>
      <c t="s" r="B1" s="2">
        <v>1</v>
      </c>
      <c t="s" r="C1" s="2">
        <v>45</v>
      </c>
    </row>
    <row r="2" spans="1:3">
      <c t="s" r="B2" s="2">
        <v>2</v>
      </c>
      <c t="s" r="C2" s="2">
        <v>19</v>
      </c>
    </row>
    <row r="3" spans="1:3">
      <c t="s" r="A3" s="4">
        <v>93</v>
      </c>
    </row>
    <row r="4" spans="1:3">
      <c t="s" r="A4" s="4">
        <v>174</v>
      </c>
      <c t="s" r="B4" s="4">
        <v>175</v>
      </c>
      <c t="s" r="C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t="s" r="A1" s="1">
        <v>177</v>
      </c>
      <c t="s" r="B1" s="2">
        <v>1</v>
      </c>
      <c t="s" r="C1" s="2">
        <v>45</v>
      </c>
    </row>
    <row r="2" spans="1:3">
      <c t="s" r="B2" s="2">
        <v>2</v>
      </c>
      <c t="s" r="C2" s="2">
        <v>19</v>
      </c>
    </row>
    <row r="3" spans="1:3">
      <c t="s" r="A3" s="4">
        <v>93</v>
      </c>
    </row>
    <row r="4" spans="1:3">
      <c t="s" r="A4" s="4">
        <v>178</v>
      </c>
      <c t="s" r="B4" s="4">
        <v>179</v>
      </c>
      <c t="s" r="C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8</v>
      </c>
      <c t="s" r="B1" s="2">
        <v>2</v>
      </c>
      <c t="s" r="C1" s="2">
        <v>19</v>
      </c>
      <c t="s" r="D1" s="2">
        <v>20</v>
      </c>
      <c t="s" r="E1" s="2">
        <v>21</v>
      </c>
      <c t="s" r="F1" s="2">
        <v>22</v>
      </c>
    </row>
    <row r="2" spans="1:6">
      <c t="s" r="A2" s="3">
        <v>23</v>
      </c>
    </row>
    <row r="3" spans="1:6">
      <c t="s" r="A3" s="4">
        <v>24</v>
      </c>
      <c t="n" r="B3" s="7">
        <v>6709012</v>
      </c>
      <c t="n" r="C3" s="7">
        <v>5712741</v>
      </c>
      <c t="n" r="D3" s="7">
        <v>4360475</v>
      </c>
      <c t="n" r="E3" s="7">
        <v>1673799</v>
      </c>
      <c t="n" r="F3" s="7">
        <v>1747857</v>
      </c>
    </row>
    <row r="4" spans="1:6">
      <c t="s" r="A4" s="4">
        <v>25</v>
      </c>
      <c t="n" r="B4" s="6">
        <v>1092521</v>
      </c>
      <c t="n" r="C4" s="6">
        <v>193358</v>
      </c>
      <c t="s" r="E4" s="4">
        <v>26</v>
      </c>
    </row>
    <row r="5" spans="1:6">
      <c t="s" r="A5" s="4">
        <v>27</v>
      </c>
      <c t="n" r="B5" s="6">
        <v>1459506</v>
      </c>
      <c t="n" r="C5" s="6">
        <v>882711</v>
      </c>
      <c t="n" r="E5" s="6">
        <v>966610</v>
      </c>
    </row>
    <row r="6" spans="1:6">
      <c t="s" r="A6" s="4">
        <v>28</v>
      </c>
      <c t="n" r="B6" s="6">
        <v>9261039</v>
      </c>
      <c t="n" r="C6" s="6">
        <v>6788810</v>
      </c>
      <c t="n" r="E6" s="6">
        <v>2640409</v>
      </c>
    </row>
    <row r="7" spans="1:6">
      <c t="s" r="A7" s="4">
        <v>29</v>
      </c>
      <c t="n" r="B7" s="6">
        <v>383711</v>
      </c>
      <c t="n" r="C7" s="6">
        <v>671943</v>
      </c>
      <c t="n" r="E7" s="6">
        <v>143187</v>
      </c>
    </row>
    <row r="8" spans="1:6">
      <c t="s" r="A8" s="4">
        <v>30</v>
      </c>
      <c t="n" r="B8" s="6">
        <v>9644750</v>
      </c>
      <c t="n" r="C8" s="6">
        <v>7460753</v>
      </c>
      <c t="n" r="E8" s="6">
        <v>2783596</v>
      </c>
    </row>
    <row r="9" spans="1:6">
      <c t="s" r="A9" s="3">
        <v>31</v>
      </c>
    </row>
    <row r="10" spans="1:6">
      <c t="s" r="A10" s="4">
        <v>32</v>
      </c>
      <c t="n" r="B10" s="6">
        <v>602025</v>
      </c>
      <c t="n" r="C10" s="6">
        <v>1064670</v>
      </c>
      <c t="n" r="E10" s="6">
        <v>275625</v>
      </c>
    </row>
    <row r="11" spans="1:6">
      <c t="s" r="A11" s="4">
        <v>33</v>
      </c>
      <c t="n" r="B11" s="6">
        <v>1015604</v>
      </c>
      <c t="n" r="C11" s="6">
        <v>556813</v>
      </c>
      <c t="n" r="E11" s="6">
        <v>142652</v>
      </c>
    </row>
    <row r="12" spans="1:6">
      <c t="s" r="A12" s="4">
        <v>34</v>
      </c>
      <c t="n" r="B12" s="6">
        <v>6568941</v>
      </c>
      <c t="n" r="C12" s="6">
        <v>5410913</v>
      </c>
      <c t="n" r="E12" s="6">
        <v>1481136</v>
      </c>
    </row>
    <row r="13" spans="1:6">
      <c t="s" r="A13" s="4">
        <v>35</v>
      </c>
      <c t="n" r="B13" s="6">
        <v>8186570</v>
      </c>
      <c t="n" r="C13" s="6">
        <v>7032396</v>
      </c>
      <c t="n" r="E13" s="6">
        <v>1899413</v>
      </c>
    </row>
    <row r="14" spans="1:6">
      <c t="s" r="A14" s="4">
        <v>36</v>
      </c>
      <c t="s" r="B14" s="4">
        <v>26</v>
      </c>
      <c t="s" r="C14" s="4">
        <v>26</v>
      </c>
      <c t="s" r="E14" s="4">
        <v>26</v>
      </c>
    </row>
    <row r="15" spans="1:6">
      <c t="s" r="A15" s="3">
        <v>37</v>
      </c>
    </row>
    <row r="16" spans="1:6">
      <c t="s" r="A16" s="4">
        <v>38</v>
      </c>
      <c t="n" r="B16" s="6">
        <v>1721020</v>
      </c>
      <c t="n" r="C16" s="6">
        <v>1721020</v>
      </c>
      <c t="n" r="E16" s="6">
        <v>1721020</v>
      </c>
    </row>
    <row r="17" spans="1:6">
      <c t="s" r="A17" s="4">
        <v>39</v>
      </c>
      <c t="n" r="B17" s="6">
        <v>-212469</v>
      </c>
      <c t="n" r="C17" s="6">
        <v>-1263459</v>
      </c>
      <c t="n" r="E17" s="6">
        <v>-837466</v>
      </c>
    </row>
    <row r="18" spans="1:6">
      <c t="s" r="A18" s="4">
        <v>40</v>
      </c>
      <c t="n" r="B18" s="6">
        <v>-50372</v>
      </c>
      <c t="n" r="C18" s="6">
        <v>-29204</v>
      </c>
      <c t="n" r="E18" s="6">
        <v>629</v>
      </c>
    </row>
    <row r="19" spans="1:6">
      <c t="s" r="A19" s="4">
        <v>41</v>
      </c>
      <c t="n" r="B19" s="6">
        <v>1458179</v>
      </c>
      <c t="n" r="C19" s="6">
        <v>428357</v>
      </c>
      <c t="n" r="E19" s="6">
        <v>884183</v>
      </c>
    </row>
    <row r="20" spans="1:6">
      <c t="s" r="A20" s="4">
        <v>42</v>
      </c>
      <c t="n" r="B20" s="7">
        <v>9644750</v>
      </c>
      <c t="n" r="C20" s="7">
        <v>7460753</v>
      </c>
      <c t="n" r="E20" s="7">
        <v>27835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181</v>
      </c>
      <c t="s" r="B1" s="2">
        <v>1</v>
      </c>
      <c t="s" r="C1" s="2">
        <v>45</v>
      </c>
    </row>
    <row r="2" spans="1:3">
      <c t="s" r="B2" s="2">
        <v>2</v>
      </c>
      <c t="s" r="C2" s="2">
        <v>19</v>
      </c>
    </row>
    <row r="3" spans="1:3">
      <c t="s" r="A3" s="4">
        <v>182</v>
      </c>
      <c t="s" r="B3" s="4">
        <v>183</v>
      </c>
      <c t="s" r="C3" s="4">
        <v>184</v>
      </c>
    </row>
    <row r="4" spans="1:3">
      <c t="s" r="A4" s="4">
        <v>185</v>
      </c>
      <c t="s" r="C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7</v>
      </c>
      <c t="s" r="B1" s="2">
        <v>1</v>
      </c>
    </row>
    <row r="2" spans="1:2">
      <c t="s" r="B2" s="2">
        <v>2</v>
      </c>
    </row>
    <row r="3" spans="1:2">
      <c t="s" r="A3" s="4">
        <v>93</v>
      </c>
    </row>
    <row r="4" spans="1:2">
      <c t="s" r="A4" s="4">
        <v>188</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90</v>
      </c>
      <c t="s" r="B1" s="2">
        <v>1</v>
      </c>
      <c t="s" r="C1" s="2">
        <v>45</v>
      </c>
    </row>
    <row r="2" spans="1:4">
      <c t="s" r="B2" s="2">
        <v>2</v>
      </c>
      <c t="s" r="C2" s="2">
        <v>19</v>
      </c>
      <c t="s" r="D2" s="2">
        <v>21</v>
      </c>
    </row>
    <row r="3" spans="1:4">
      <c t="s" r="A3" s="4">
        <v>191</v>
      </c>
      <c t="s" r="B3" s="4">
        <v>26</v>
      </c>
      <c t="s" r="C3" s="4">
        <v>26</v>
      </c>
      <c t="s" r="D3" s="4">
        <v>26</v>
      </c>
    </row>
    <row r="4" spans="1:4">
      <c t="s" r="A4" s="4">
        <v>192</v>
      </c>
      <c t="s" r="B4" s="4">
        <v>193</v>
      </c>
      <c t="s" r="C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94</v>
      </c>
      <c t="s" r="B1" s="2">
        <v>1</v>
      </c>
      <c t="s" r="C1" s="2">
        <v>45</v>
      </c>
    </row>
    <row r="2" spans="1:3">
      <c t="s" r="B2" s="2">
        <v>2</v>
      </c>
      <c t="s" r="C2" s="2">
        <v>19</v>
      </c>
    </row>
    <row r="3" spans="1:3">
      <c t="s" r="A3" s="4">
        <v>195</v>
      </c>
    </row>
    <row r="4" spans="1:3">
      <c t="s" r="A4" s="4">
        <v>196</v>
      </c>
      <c t="s" r="B4" s="4">
        <v>197</v>
      </c>
      <c t="s" r="C4" s="4">
        <v>197</v>
      </c>
    </row>
    <row r="5" spans="1:3">
      <c t="s" r="A5" s="4">
        <v>198</v>
      </c>
    </row>
    <row r="6" spans="1:3">
      <c t="s" r="A6" s="4">
        <v>196</v>
      </c>
      <c t="s" r="B6" s="4">
        <v>199</v>
      </c>
      <c t="s" r="C6" s="4">
        <v>199</v>
      </c>
    </row>
    <row r="7" spans="1:3">
      <c t="s" r="A7" s="4">
        <v>200</v>
      </c>
    </row>
    <row r="8" spans="1:3">
      <c t="s" r="A8" s="4">
        <v>196</v>
      </c>
      <c t="s" r="B8" s="4">
        <v>201</v>
      </c>
      <c t="s" r="C8" s="4">
        <v>201</v>
      </c>
    </row>
    <row r="9" spans="1:3">
      <c t="s" r="A9" s="4">
        <v>202</v>
      </c>
    </row>
    <row r="10" spans="1:3">
      <c t="s" r="A10" s="4">
        <v>196</v>
      </c>
      <c t="s" r="B10" s="4">
        <v>197</v>
      </c>
      <c t="s" r="C10"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03</v>
      </c>
      <c t="s" r="B1" s="2">
        <v>2</v>
      </c>
      <c t="s" r="C1" s="2">
        <v>19</v>
      </c>
      <c t="s" r="D1" s="2">
        <v>21</v>
      </c>
    </row>
    <row r="2" spans="1:4">
      <c t="s" r="A2" s="4">
        <v>204</v>
      </c>
    </row>
    <row r="3" spans="1:4">
      <c t="s" r="A3" s="4">
        <v>205</v>
      </c>
      <c t="n" r="B3" s="8">
        <v>6.5624</v>
      </c>
      <c t="n" r="C3" s="8">
        <v>6.2288</v>
      </c>
      <c t="n" r="D3" s="8">
        <v>6.1457</v>
      </c>
    </row>
    <row r="4" spans="1:4">
      <c t="s" r="A4" s="4">
        <v>206</v>
      </c>
    </row>
    <row r="5" spans="1:4">
      <c t="s" r="A5" s="4">
        <v>205</v>
      </c>
      <c t="n" r="B5" s="8">
        <v>6.6312</v>
      </c>
      <c t="n" r="C5" s="8">
        <v>6.4917</v>
      </c>
      <c t="n" r="D5" s="8">
        <v>6.14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07</v>
      </c>
      <c t="s" r="B1" s="2">
        <v>2</v>
      </c>
      <c t="s" r="C1" s="2">
        <v>19</v>
      </c>
      <c t="s" r="D1" s="2">
        <v>21</v>
      </c>
    </row>
    <row r="2" spans="1:4">
      <c t="s" r="A2" s="4">
        <v>208</v>
      </c>
      <c t="n" r="B2" s="7">
        <v>73816</v>
      </c>
      <c t="n" r="C2" s="7">
        <v>191518</v>
      </c>
      <c t="n" r="D2" s="7">
        <v>44956</v>
      </c>
    </row>
    <row r="3" spans="1:4">
      <c t="s" r="A3" s="4">
        <v>209</v>
      </c>
      <c t="n" r="B3" s="6">
        <v>422357</v>
      </c>
      <c t="n" r="C3" s="6">
        <v>93426</v>
      </c>
      <c t="n" r="D3" s="6">
        <v>3854</v>
      </c>
    </row>
    <row r="4" spans="1:4">
      <c t="s" r="A4" s="4">
        <v>210</v>
      </c>
      <c t="s" r="B4" s="4">
        <v>26</v>
      </c>
      <c t="n" r="C4" s="6">
        <v>104071</v>
      </c>
      <c t="n" r="D4" s="6">
        <v>32983</v>
      </c>
    </row>
    <row r="5" spans="1:4">
      <c t="s" r="A5" s="4">
        <v>211</v>
      </c>
      <c t="n" r="B5" s="6">
        <v>963333</v>
      </c>
      <c t="n" r="C5" s="6">
        <v>493696</v>
      </c>
      <c t="n" r="D5" s="6">
        <v>884817</v>
      </c>
    </row>
    <row r="6" spans="1:4">
      <c t="s" r="A6" s="4">
        <v>27</v>
      </c>
      <c t="n" r="B6" s="7">
        <v>1459506</v>
      </c>
      <c t="n" r="C6" s="7">
        <v>882711</v>
      </c>
      <c t="n" r="D6" s="7">
        <v>96661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212</v>
      </c>
      <c t="s" r="B1" s="2">
        <v>44</v>
      </c>
      <c t="s" r="D1" s="2">
        <v>1</v>
      </c>
      <c t="s" r="F1" s="2">
        <v>45</v>
      </c>
    </row>
    <row r="2" spans="1:7">
      <c t="s" r="B2" s="2">
        <v>2</v>
      </c>
      <c t="s" r="C2" s="2">
        <v>20</v>
      </c>
      <c t="s" r="D2" s="2">
        <v>2</v>
      </c>
      <c t="s" r="E2" s="2">
        <v>20</v>
      </c>
      <c t="s" r="F2" s="2">
        <v>19</v>
      </c>
      <c t="s" r="G2" s="2">
        <v>21</v>
      </c>
    </row>
    <row r="3" spans="1:7">
      <c t="s" r="A3" s="4">
        <v>213</v>
      </c>
      <c t="n" r="B3" s="7">
        <v>31185</v>
      </c>
      <c t="n" r="C3" s="7">
        <v>14200</v>
      </c>
      <c t="n" r="D3" s="7">
        <v>65547</v>
      </c>
      <c t="n" r="E3" s="7">
        <v>25637</v>
      </c>
      <c t="n" r="F3" s="7">
        <v>128400</v>
      </c>
      <c t="n" r="G3" s="7">
        <v>11724</v>
      </c>
    </row>
    <row r="4" spans="1:7">
      <c t="s" r="A4" s="4">
        <v>195</v>
      </c>
    </row>
    <row r="5" spans="1:7">
      <c t="s" r="A5" s="4">
        <v>214</v>
      </c>
      <c t="n" r="D5" s="6">
        <v>28133</v>
      </c>
    </row>
    <row r="6" spans="1:7">
      <c t="s" r="A6" s="4">
        <v>198</v>
      </c>
    </row>
    <row r="7" spans="1:7">
      <c t="s" r="A7" s="4">
        <v>214</v>
      </c>
      <c t="n" r="D7" s="6">
        <v>233471</v>
      </c>
    </row>
    <row r="8" spans="1:7">
      <c t="s" r="A8" s="4">
        <v>215</v>
      </c>
    </row>
    <row r="9" spans="1:7">
      <c t="s" r="A9" s="4">
        <v>214</v>
      </c>
      <c t="n" r="D9" s="7">
        <v>233471</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16</v>
      </c>
      <c t="s" r="B1" s="2">
        <v>2</v>
      </c>
      <c t="s" r="C1" s="2">
        <v>19</v>
      </c>
      <c t="s" r="D1" s="2">
        <v>21</v>
      </c>
    </row>
    <row r="2" spans="1:4">
      <c t="s" r="A2" s="4">
        <v>217</v>
      </c>
      <c t="n" r="B2" s="7">
        <v>449258</v>
      </c>
      <c t="n" r="C2" s="7">
        <v>806242</v>
      </c>
      <c t="n" r="D2" s="7">
        <v>154910</v>
      </c>
    </row>
    <row r="3" spans="1:4">
      <c t="s" r="A3" s="4">
        <v>218</v>
      </c>
      <c t="n" r="B3" s="6">
        <v>-65547</v>
      </c>
      <c t="n" r="C3" s="6">
        <v>-134299</v>
      </c>
      <c t="n" r="D3" s="6">
        <v>-11723</v>
      </c>
    </row>
    <row r="4" spans="1:4">
      <c t="s" r="A4" s="4">
        <v>29</v>
      </c>
      <c t="n" r="B4" s="6">
        <v>383711</v>
      </c>
      <c t="n" r="C4" s="6">
        <v>671943</v>
      </c>
      <c t="n" r="D4" s="6">
        <v>143187</v>
      </c>
    </row>
    <row r="5" spans="1:4">
      <c t="s" r="A5" s="4">
        <v>195</v>
      </c>
    </row>
    <row r="6" spans="1:4">
      <c t="s" r="A6" s="4">
        <v>217</v>
      </c>
      <c t="n" r="B6" s="6">
        <v>45997</v>
      </c>
      <c t="n" r="C6" s="6">
        <v>121573</v>
      </c>
      <c t="n" r="D6" s="6">
        <v>26736</v>
      </c>
    </row>
    <row r="7" spans="1:4">
      <c t="s" r="A7" s="4">
        <v>198</v>
      </c>
    </row>
    <row r="8" spans="1:4">
      <c t="s" r="A8" s="4">
        <v>217</v>
      </c>
      <c t="n" r="B8" s="6">
        <v>270704</v>
      </c>
      <c t="n" r="C8" s="6">
        <v>331076</v>
      </c>
      <c t="n" r="D8" s="6">
        <v>114511</v>
      </c>
    </row>
    <row r="9" spans="1:4">
      <c t="s" r="A9" s="4">
        <v>215</v>
      </c>
    </row>
    <row r="10" spans="1:4">
      <c t="s" r="A10" s="4">
        <v>217</v>
      </c>
      <c t="n" r="B10" s="7">
        <v>132557</v>
      </c>
      <c t="n" r="C10" s="7">
        <v>353593</v>
      </c>
      <c t="n" r="D10" s="7">
        <v>1366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t="s" r="A1" s="1">
        <v>219</v>
      </c>
      <c t="s" r="B1" s="2">
        <v>1</v>
      </c>
      <c t="s" r="C1" s="2">
        <v>45</v>
      </c>
    </row>
    <row r="2" spans="1:3">
      <c t="s" r="B2" s="2">
        <v>2</v>
      </c>
      <c t="s" r="C2" s="2">
        <v>19</v>
      </c>
    </row>
    <row r="3" spans="1:3">
      <c t="s" r="A3" s="4">
        <v>93</v>
      </c>
    </row>
    <row r="4" spans="1:3">
      <c t="s" r="A4" s="4">
        <v>220</v>
      </c>
      <c t="s" r="B4" s="4">
        <v>193</v>
      </c>
      <c t="s" r="C4" s="4">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21</v>
      </c>
      <c t="s" r="B1" s="2">
        <v>2</v>
      </c>
      <c t="s" r="C1" s="2">
        <v>19</v>
      </c>
      <c t="s" r="D1" s="2">
        <v>21</v>
      </c>
    </row>
    <row r="2" spans="1:4">
      <c t="s" r="A2" s="4">
        <v>222</v>
      </c>
      <c t="n" r="B2" s="7">
        <v>6568941</v>
      </c>
      <c t="n" r="C2" s="7">
        <v>5410913</v>
      </c>
      <c t="n" r="D2" s="7">
        <v>1481136</v>
      </c>
    </row>
    <row r="3" spans="1:4">
      <c t="s" r="A3" s="4">
        <v>34</v>
      </c>
      <c t="n" r="B3" s="7">
        <v>6568941</v>
      </c>
      <c t="n" r="C3" s="7">
        <v>5410913</v>
      </c>
      <c t="n" r="D3" s="7">
        <v>14811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43</v>
      </c>
      <c t="s" r="B1" s="2">
        <v>44</v>
      </c>
      <c t="s" r="D1" s="2">
        <v>1</v>
      </c>
      <c t="s" r="F1" s="2">
        <v>45</v>
      </c>
    </row>
    <row r="2" spans="1:7">
      <c t="s" r="B2" s="2">
        <v>2</v>
      </c>
      <c t="s" r="C2" s="2">
        <v>20</v>
      </c>
      <c t="s" r="D2" s="2">
        <v>2</v>
      </c>
      <c t="s" r="E2" s="2">
        <v>20</v>
      </c>
      <c t="s" r="F2" s="2">
        <v>19</v>
      </c>
      <c t="s" r="G2" s="2">
        <v>21</v>
      </c>
    </row>
    <row r="3" spans="1:7">
      <c t="s" r="A3" s="4">
        <v>46</v>
      </c>
      <c t="n" r="B3" s="7">
        <v>5747405</v>
      </c>
      <c t="n" r="C3" s="7">
        <v>2133335</v>
      </c>
      <c t="n" r="D3" s="7">
        <v>11307547</v>
      </c>
      <c t="n" r="E3" s="7">
        <v>3915428</v>
      </c>
      <c t="n" r="F3" s="7">
        <v>11966286</v>
      </c>
      <c t="n" r="G3" s="7">
        <v>2422538</v>
      </c>
    </row>
    <row r="4" spans="1:7">
      <c t="s" r="A4" s="3">
        <v>47</v>
      </c>
    </row>
    <row r="5" spans="1:7">
      <c t="s" r="A5" s="4">
        <v>48</v>
      </c>
      <c t="n" r="B5" s="6">
        <v>6120753</v>
      </c>
      <c t="n" r="C5" s="6">
        <v>1708103</v>
      </c>
      <c t="n" r="D5" s="6">
        <v>10041469</v>
      </c>
      <c t="n" r="E5" s="6">
        <v>3551830</v>
      </c>
      <c t="n" r="F5" s="6">
        <v>11561962</v>
      </c>
      <c t="n" r="G5" s="6">
        <v>3189499</v>
      </c>
    </row>
    <row r="6" spans="1:7">
      <c t="s" r="A6" s="4">
        <v>49</v>
      </c>
      <c t="n" r="B6" s="6">
        <v>13806</v>
      </c>
      <c t="n" r="C6" s="6">
        <v>15108</v>
      </c>
      <c t="n" r="D6" s="6">
        <v>40546</v>
      </c>
      <c t="n" r="E6" s="6">
        <v>27871</v>
      </c>
      <c t="n" r="F6" s="6">
        <v>78038</v>
      </c>
      <c t="n" r="G6" s="6">
        <v>50618</v>
      </c>
    </row>
    <row r="7" spans="1:7">
      <c t="s" r="A7" s="4">
        <v>50</v>
      </c>
      <c t="n" r="B7" s="6">
        <v>31185</v>
      </c>
      <c t="n" r="C7" s="6">
        <v>14200</v>
      </c>
      <c t="n" r="D7" s="6">
        <v>65547</v>
      </c>
      <c t="n" r="E7" s="6">
        <v>25637</v>
      </c>
      <c t="n" r="F7" s="6">
        <v>128400</v>
      </c>
      <c t="n" r="G7" s="6">
        <v>11724</v>
      </c>
    </row>
    <row r="8" spans="1:7">
      <c t="s" r="A8" s="4">
        <v>51</v>
      </c>
      <c t="n" r="B8" s="6">
        <v>6165744</v>
      </c>
      <c t="n" r="C8" s="6">
        <v>1737411</v>
      </c>
      <c t="n" r="D8" s="6">
        <v>10147561</v>
      </c>
      <c t="n" r="E8" s="6">
        <v>3605337</v>
      </c>
      <c t="n" r="F8" s="6">
        <v>11768400</v>
      </c>
      <c t="n" r="G8" s="6">
        <v>3251841</v>
      </c>
    </row>
    <row r="9" spans="1:7">
      <c t="s" r="A9" s="4">
        <v>52</v>
      </c>
      <c t="n" r="B9" s="6">
        <v>-418339</v>
      </c>
      <c t="n" r="C9" s="6">
        <v>395924</v>
      </c>
      <c t="n" r="D9" s="6">
        <v>1159986</v>
      </c>
      <c t="n" r="E9" s="6">
        <v>310091</v>
      </c>
      <c t="n" r="F9" s="6">
        <v>197886</v>
      </c>
      <c t="n" r="G9" s="6">
        <v>-829303</v>
      </c>
    </row>
    <row r="10" spans="1:7">
      <c t="s" r="A10" s="3">
        <v>53</v>
      </c>
    </row>
    <row r="11" spans="1:7">
      <c t="s" r="A11" s="4">
        <v>54</v>
      </c>
      <c t="n" r="B11" s="6">
        <v>26841</v>
      </c>
      <c t="n" r="C11" s="6">
        <v>100</v>
      </c>
      <c t="n" r="D11" s="6">
        <v>59525</v>
      </c>
      <c t="n" r="E11" s="6">
        <v>-875</v>
      </c>
      <c t="n" r="F11" s="6">
        <v>15701</v>
      </c>
      <c t="n" r="G11" s="6">
        <v>1853</v>
      </c>
    </row>
    <row r="12" spans="1:7">
      <c t="s" r="A12" s="4">
        <v>55</v>
      </c>
      <c t="s" r="B12" s="4">
        <v>26</v>
      </c>
      <c t="s" r="C12" s="4">
        <v>26</v>
      </c>
      <c t="n" r="D12" s="6">
        <v>-4826</v>
      </c>
      <c t="n" r="E12" s="6">
        <v>899</v>
      </c>
      <c t="n" r="F12" s="6">
        <v>-3165</v>
      </c>
      <c t="n" r="G12" s="6">
        <v>-903</v>
      </c>
    </row>
    <row r="13" spans="1:7">
      <c t="s" r="A13" s="4">
        <v>56</v>
      </c>
      <c t="n" r="B13" s="6">
        <v>-23212</v>
      </c>
      <c t="n" r="C13" s="6">
        <v>-41</v>
      </c>
      <c t="n" r="D13" s="6">
        <v>-42206</v>
      </c>
      <c t="n" r="E13" s="6">
        <v>-49090</v>
      </c>
      <c t="n" r="F13" s="6">
        <v>-55355</v>
      </c>
      <c t="n" r="G13" s="6">
        <v>-9113</v>
      </c>
    </row>
    <row r="14" spans="1:7">
      <c t="s" r="A14" s="4">
        <v>57</v>
      </c>
      <c t="n" r="B14" s="6">
        <v>3629</v>
      </c>
      <c t="n" r="C14" s="6">
        <v>59</v>
      </c>
      <c t="n" r="D14" s="6">
        <v>12493</v>
      </c>
      <c t="n" r="E14" s="6">
        <v>-49067</v>
      </c>
      <c t="n" r="F14" s="6">
        <v>-42819</v>
      </c>
      <c t="n" r="G14" s="6">
        <v>-8163</v>
      </c>
    </row>
    <row r="15" spans="1:7">
      <c t="s" r="A15" s="4">
        <v>58</v>
      </c>
      <c t="n" r="B15" s="6">
        <v>-414710</v>
      </c>
      <c t="n" r="C15" s="6">
        <v>395983</v>
      </c>
      <c t="n" r="D15" s="6">
        <v>1172479</v>
      </c>
      <c t="n" r="E15" s="6">
        <v>261024</v>
      </c>
      <c t="n" r="F15" s="6">
        <v>155067</v>
      </c>
      <c t="n" r="G15" s="6">
        <v>-837466</v>
      </c>
    </row>
    <row r="16" spans="1:7">
      <c t="s" r="A16" s="3">
        <v>59</v>
      </c>
    </row>
    <row r="17" spans="1:7">
      <c t="s" r="A17" s="4">
        <v>60</v>
      </c>
      <c t="s" r="B17" s="4">
        <v>26</v>
      </c>
      <c t="s" r="C17" s="4">
        <v>26</v>
      </c>
      <c t="n" r="D17" s="6">
        <v>121489</v>
      </c>
      <c t="s" r="E17" s="4">
        <v>26</v>
      </c>
      <c t="s" r="F17" s="4">
        <v>26</v>
      </c>
      <c t="s" r="G17" s="4">
        <v>26</v>
      </c>
    </row>
    <row r="18" spans="1:7">
      <c t="s" r="A18" s="4">
        <v>61</v>
      </c>
      <c t="s" r="B18" s="4">
        <v>26</v>
      </c>
      <c t="s" r="C18" s="4">
        <v>26</v>
      </c>
      <c t="s" r="D18" s="4">
        <v>26</v>
      </c>
      <c t="s" r="E18" s="4">
        <v>26</v>
      </c>
      <c t="s" r="F18" s="4">
        <v>26</v>
      </c>
      <c t="s" r="G18" s="4">
        <v>26</v>
      </c>
    </row>
    <row r="19" spans="1:7">
      <c t="s" r="A19" s="4">
        <v>62</v>
      </c>
      <c t="s" r="B19" s="4">
        <v>26</v>
      </c>
      <c t="s" r="C19" s="4">
        <v>26</v>
      </c>
      <c t="n" r="D19" s="6">
        <v>121489</v>
      </c>
      <c t="s" r="E19" s="4">
        <v>26</v>
      </c>
      <c t="s" r="F19" s="4">
        <v>26</v>
      </c>
      <c t="s" r="G19" s="4">
        <v>26</v>
      </c>
    </row>
    <row r="20" spans="1:7">
      <c t="s" r="A20" s="4">
        <v>63</v>
      </c>
      <c t="n" r="B20" s="6">
        <v>-414710</v>
      </c>
      <c t="n" r="C20" s="6">
        <v>395983</v>
      </c>
      <c t="n" r="D20" s="6">
        <v>1050990</v>
      </c>
      <c t="n" r="E20" s="6">
        <v>261024</v>
      </c>
      <c t="n" r="F20" s="6">
        <v>155067</v>
      </c>
      <c t="n" r="G20" s="6">
        <v>-837466</v>
      </c>
    </row>
    <row r="21" spans="1:7">
      <c t="s" r="A21" s="3">
        <v>64</v>
      </c>
    </row>
    <row r="22" spans="1:7">
      <c t="s" r="A22" s="4">
        <v>65</v>
      </c>
      <c t="s" r="B22" s="4">
        <v>26</v>
      </c>
      <c t="s" r="C22" s="4">
        <v>26</v>
      </c>
      <c t="n" r="D22" s="6">
        <v>-21168</v>
      </c>
      <c t="n" r="E22" s="6">
        <v>-29833</v>
      </c>
      <c t="n" r="F22" s="6">
        <v>-29833</v>
      </c>
      <c t="n" r="G22" s="6">
        <v>-26208</v>
      </c>
    </row>
    <row r="23" spans="1:7">
      <c t="s" r="A23" s="4">
        <v>66</v>
      </c>
      <c t="n" r="B23" s="7">
        <v>-414710</v>
      </c>
      <c t="n" r="C23" s="7">
        <v>395983</v>
      </c>
      <c t="n" r="D23" s="7">
        <v>1029822</v>
      </c>
      <c t="n" r="E23" s="7">
        <v>231191</v>
      </c>
      <c t="n" r="F23" s="7">
        <v>125234</v>
      </c>
      <c t="n" r="G23" s="7">
        <v>-863674</v>
      </c>
    </row>
  </sheetData>
  <mergeCells count="4">
    <mergeCell ref="A1:A2"/>
    <mergeCell ref="B1:C1"/>
    <mergeCell ref="D1:E1"/>
    <mergeCell ref="F1:G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23</v>
      </c>
      <c t="s" r="B1" s="2">
        <v>45</v>
      </c>
    </row>
    <row r="2" spans="1:2">
      <c t="s" r="B2" s="2">
        <v>224</v>
      </c>
    </row>
    <row r="3" spans="1:2">
      <c t="s" r="A3" s="4">
        <v>225</v>
      </c>
      <c t="n" r="B3" s="7">
        <v>644044</v>
      </c>
    </row>
    <row r="4" spans="1:2">
      <c t="s" r="A4" s="4">
        <v>226</v>
      </c>
      <c t="n" r="B4" s="6">
        <v>20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227</v>
      </c>
      <c t="s" r="B1" s="2">
        <v>44</v>
      </c>
      <c t="s" r="D1" s="2">
        <v>1</v>
      </c>
      <c t="s" r="F1" s="2">
        <v>45</v>
      </c>
    </row>
    <row r="2" spans="1:7">
      <c t="s" r="B2" s="2">
        <v>2</v>
      </c>
      <c t="s" r="C2" s="2">
        <v>20</v>
      </c>
      <c t="s" r="D2" s="2">
        <v>2</v>
      </c>
      <c t="s" r="E2" s="2">
        <v>20</v>
      </c>
      <c t="s" r="F2" s="2">
        <v>19</v>
      </c>
      <c t="s" r="G2" s="2">
        <v>21</v>
      </c>
    </row>
    <row r="3" spans="1:7">
      <c t="s" r="A3" s="4">
        <v>228</v>
      </c>
      <c t="n" r="B3" s="7">
        <v>-414710</v>
      </c>
      <c t="n" r="C3" s="7">
        <v>395983</v>
      </c>
      <c t="n" r="D3" s="7">
        <v>1172479</v>
      </c>
      <c t="n" r="E3" s="7">
        <v>261024</v>
      </c>
      <c t="n" r="F3" s="7">
        <v>155067</v>
      </c>
      <c t="n" r="G3" s="7">
        <v>-837466</v>
      </c>
    </row>
    <row r="4" spans="1:7">
      <c t="s" r="A4" s="4">
        <v>229</v>
      </c>
      <c t="n" r="D4" s="6">
        <v>293120</v>
      </c>
      <c t="n" r="F4" s="6">
        <v>38767</v>
      </c>
      <c t="n" r="G4" s="6">
        <v>-209367</v>
      </c>
    </row>
    <row r="5" spans="1:7">
      <c t="s" r="A5" s="4">
        <v>230</v>
      </c>
      <c t="n" r="D5" s="6">
        <v>-171631</v>
      </c>
      <c t="n" r="F5" s="6">
        <v>-38767</v>
      </c>
      <c t="n" r="G5" s="6">
        <v>209367</v>
      </c>
    </row>
    <row r="6" spans="1:7">
      <c t="s" r="A6" s="4">
        <v>231</v>
      </c>
      <c t="s" r="B6" s="4">
        <v>26</v>
      </c>
      <c t="s" r="C6" s="4">
        <v>26</v>
      </c>
      <c t="n" r="D6" s="7">
        <v>121489</v>
      </c>
      <c t="s" r="E6" s="4">
        <v>26</v>
      </c>
      <c t="s" r="F6" s="4">
        <v>26</v>
      </c>
      <c t="s" r="G6" s="4">
        <v>26</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r="1" spans="1:4">
      <c t="s" r="A1" s="1">
        <v>232</v>
      </c>
      <c t="s" r="B1" s="2">
        <v>1</v>
      </c>
      <c t="s" r="C1" s="2">
        <v>45</v>
      </c>
    </row>
    <row r="2" spans="1:4">
      <c t="s" r="B2" s="2">
        <v>2</v>
      </c>
      <c t="s" r="C2" s="2">
        <v>19</v>
      </c>
      <c t="s" r="D2" s="2">
        <v>21</v>
      </c>
    </row>
    <row r="3" spans="1:4">
      <c t="s" r="A3" s="4">
        <v>93</v>
      </c>
    </row>
    <row r="4" spans="1:4">
      <c t="s" r="A4" s="4">
        <v>233</v>
      </c>
      <c t="s" r="B4" s="4">
        <v>234</v>
      </c>
      <c t="s" r="C4" s="4">
        <v>234</v>
      </c>
      <c t="s" r="D4" s="4">
        <v>23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5</v>
      </c>
      <c t="s" r="B1" s="2">
        <v>19</v>
      </c>
      <c t="s" r="C1" s="2">
        <v>21</v>
      </c>
    </row>
    <row r="2" spans="1:3">
      <c t="s" r="A2" s="4">
        <v>236</v>
      </c>
      <c t="n" r="B2" s="7">
        <v>161011</v>
      </c>
      <c t="n" r="C2" s="7">
        <v>209356</v>
      </c>
    </row>
    <row r="3" spans="1:3">
      <c t="s" r="A3" s="4">
        <v>237</v>
      </c>
      <c t="n" r="B3" s="6">
        <v>-161011</v>
      </c>
      <c t="n" r="C3" s="6">
        <v>-209356</v>
      </c>
    </row>
    <row r="4" spans="1:3">
      <c t="s" r="A4" s="4">
        <v>231</v>
      </c>
      <c t="s" r="B4" s="4">
        <v>26</v>
      </c>
      <c t="s" r="C4" s="4">
        <v>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238</v>
      </c>
      <c t="s" r="B1" s="2">
        <v>1</v>
      </c>
      <c t="s" r="C1" s="2">
        <v>45</v>
      </c>
    </row>
    <row r="2" spans="1:6">
      <c t="s" r="B2" s="2">
        <v>2</v>
      </c>
      <c t="s" r="C2" s="2">
        <v>19</v>
      </c>
      <c t="s" r="D2" s="2">
        <v>21</v>
      </c>
      <c t="s" r="E2" s="2">
        <v>20</v>
      </c>
      <c t="s" r="F2" s="2">
        <v>22</v>
      </c>
    </row>
    <row r="3" spans="1:6">
      <c t="s" r="A3" s="4">
        <v>192</v>
      </c>
      <c t="s" r="B3" s="4">
        <v>193</v>
      </c>
      <c t="s" r="C3" s="4">
        <v>193</v>
      </c>
    </row>
    <row r="4" spans="1:6">
      <c t="s" r="A4" s="4">
        <v>24</v>
      </c>
      <c t="n" r="B4" s="7">
        <v>6709012</v>
      </c>
      <c t="n" r="C4" s="7">
        <v>5712741</v>
      </c>
      <c t="n" r="D4" s="7">
        <v>1673799</v>
      </c>
      <c t="n" r="E4" s="7">
        <v>4360475</v>
      </c>
      <c t="n" r="F4" s="7">
        <v>1747857</v>
      </c>
    </row>
    <row r="5" spans="1:6">
      <c t="s" r="A5" s="4">
        <v>239</v>
      </c>
    </row>
    <row r="6" spans="1:6">
      <c t="s" r="A6" s="4">
        <v>240</v>
      </c>
      <c t="n" r="B6" s="7">
        <v>10</v>
      </c>
    </row>
    <row r="7" spans="1:6">
      <c t="s" r="A7" s="4">
        <v>241</v>
      </c>
    </row>
    <row r="8" spans="1:6">
      <c t="s" r="A8" s="4">
        <v>192</v>
      </c>
      <c t="s" r="B8" s="4">
        <v>242</v>
      </c>
      <c t="s" r="C8" s="4">
        <v>242</v>
      </c>
      <c t="s" r="D8" s="4">
        <v>242</v>
      </c>
    </row>
    <row r="9" spans="1:6">
      <c t="s" r="A9" s="4">
        <v>243</v>
      </c>
    </row>
    <row r="10" spans="1:6">
      <c t="s" r="A10" s="4">
        <v>192</v>
      </c>
      <c t="s" r="B10" s="4">
        <v>244</v>
      </c>
    </row>
    <row r="11" spans="1:6">
      <c t="s" r="A11" s="4">
        <v>245</v>
      </c>
    </row>
    <row r="12" spans="1:6">
      <c t="s" r="A12" s="4">
        <v>192</v>
      </c>
      <c t="s" r="B12" s="4">
        <v>246</v>
      </c>
    </row>
    <row r="13" spans="1:6">
      <c t="s" r="A13" s="4">
        <v>247</v>
      </c>
    </row>
    <row r="14" spans="1:6">
      <c t="s" r="A14" s="4">
        <v>192</v>
      </c>
      <c t="s" r="B14" s="4">
        <v>248</v>
      </c>
    </row>
    <row r="15" spans="1:6">
      <c t="s" r="A15" s="4">
        <v>249</v>
      </c>
    </row>
    <row r="16" spans="1:6">
      <c t="s" r="A16" s="4">
        <v>24</v>
      </c>
      <c t="n" r="B16" s="7">
        <v>6645220</v>
      </c>
      <c t="n" r="C16" s="7">
        <v>5607476</v>
      </c>
      <c t="n" r="D16" s="7">
        <v>165831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0</v>
      </c>
      <c t="s" r="B1" s="2">
        <v>251</v>
      </c>
      <c t="s" r="C1" s="2">
        <v>252</v>
      </c>
    </row>
    <row r="2" spans="1:3">
      <c t="s" r="A2" s="4">
        <v>253</v>
      </c>
      <c t="s" r="C2" s="4">
        <v>254</v>
      </c>
    </row>
    <row r="3" spans="1:3">
      <c t="s" r="A3" s="4">
        <v>255</v>
      </c>
      <c t="s" r="B3" s="4">
        <v>256</v>
      </c>
    </row>
    <row r="4" spans="1:3">
      <c t="s" r="A4" s="4">
        <v>257</v>
      </c>
      <c t="s" r="B4" s="4">
        <v>256</v>
      </c>
    </row>
    <row r="5" spans="1:3">
      <c t="s" r="A5" s="4">
        <v>258</v>
      </c>
    </row>
    <row r="6" spans="1:3">
      <c t="s" r="A6" s="4">
        <v>253</v>
      </c>
      <c t="s" r="C6" s="4">
        <v>259</v>
      </c>
    </row>
    <row r="7" spans="1:3">
      <c t="s" r="A7" s="4">
        <v>260</v>
      </c>
    </row>
    <row r="8" spans="1:3">
      <c t="s" r="A8" s="4">
        <v>253</v>
      </c>
      <c t="s" r="B8" s="4">
        <v>254</v>
      </c>
    </row>
    <row r="9" spans="1:3">
      <c t="s" r="A9" s="4">
        <v>261</v>
      </c>
    </row>
    <row r="10" spans="1:3">
      <c t="s" r="A10" s="4">
        <v>253</v>
      </c>
      <c t="s" r="C10" s="4">
        <v>262</v>
      </c>
    </row>
    <row r="11" spans="1:3">
      <c t="s" r="A11" s="4">
        <v>263</v>
      </c>
    </row>
    <row r="12" spans="1:3">
      <c t="s" r="A12" s="4">
        <v>253</v>
      </c>
      <c t="s" r="C12" s="4">
        <v>26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L1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14"/>
    <col customWidth="1" max="11" min="11" width="4"/>
    <col customWidth="1" max="12" min="12" width="14"/>
  </cols>
  <sheetData>
    <row r="1" spans="1:12">
      <c t="s" r="A1" s="1">
        <v>265</v>
      </c>
      <c t="s" r="C1" s="2">
        <v>44</v>
      </c>
      <c t="s" r="F1" s="2">
        <v>1</v>
      </c>
      <c t="s" r="I1" s="2">
        <v>45</v>
      </c>
    </row>
    <row r="2" spans="1:12">
      <c t="s" r="C2" s="2">
        <v>2</v>
      </c>
      <c t="s" r="E2" s="2">
        <v>20</v>
      </c>
      <c t="s" r="F2" s="2">
        <v>2</v>
      </c>
      <c t="s" r="H2" s="2">
        <v>20</v>
      </c>
      <c t="s" r="I2" s="2">
        <v>19</v>
      </c>
      <c t="s" r="J2" s="2">
        <v>21</v>
      </c>
      <c t="s" r="L2" s="2">
        <v>22</v>
      </c>
    </row>
    <row r="3" spans="1:12">
      <c t="s" r="A3" s="4">
        <v>266</v>
      </c>
    </row>
    <row r="4" spans="1:12">
      <c t="s" r="A4" s="3">
        <v>23</v>
      </c>
    </row>
    <row r="5" spans="1:12">
      <c t="s" r="A5" s="4">
        <v>24</v>
      </c>
      <c t="s" r="C5" s="4">
        <v>26</v>
      </c>
      <c t="s" r="F5" s="4">
        <v>26</v>
      </c>
      <c t="n" r="I5" s="7">
        <v>-634</v>
      </c>
      <c t="n" r="J5" s="7">
        <v>-1411</v>
      </c>
    </row>
    <row r="6" spans="1:12">
      <c t="s" r="A6" s="4">
        <v>25</v>
      </c>
      <c t="s" r="C6" s="4">
        <v>26</v>
      </c>
      <c t="s" r="F6" s="4">
        <v>26</v>
      </c>
      <c t="s" r="I6" s="4">
        <v>26</v>
      </c>
      <c t="s" r="J6" s="4">
        <v>26</v>
      </c>
    </row>
    <row r="7" spans="1:12">
      <c t="s" r="A7" s="4">
        <v>27</v>
      </c>
      <c t="s" r="C7" s="4">
        <v>26</v>
      </c>
      <c t="s" r="F7" s="4">
        <v>26</v>
      </c>
      <c t="s" r="I7" s="4">
        <v>26</v>
      </c>
      <c t="s" r="J7" s="4">
        <v>26</v>
      </c>
    </row>
    <row r="8" spans="1:12">
      <c t="s" r="A8" s="4">
        <v>28</v>
      </c>
      <c t="s" r="C8" s="4">
        <v>26</v>
      </c>
      <c t="s" r="F8" s="4">
        <v>26</v>
      </c>
      <c t="s" r="I8" s="4">
        <v>26</v>
      </c>
      <c t="s" r="J8" s="4">
        <v>26</v>
      </c>
    </row>
    <row r="9" spans="1:12">
      <c t="s" r="A9" s="4">
        <v>29</v>
      </c>
      <c t="s" r="C9" s="4">
        <v>26</v>
      </c>
      <c t="s" r="F9" s="4">
        <v>26</v>
      </c>
      <c t="n" r="I9" s="6">
        <v>-5600</v>
      </c>
      <c t="n" r="J9" s="6">
        <v>-7000</v>
      </c>
    </row>
    <row r="10" spans="1:12">
      <c t="s" r="A10" s="4">
        <v>30</v>
      </c>
      <c t="s" r="C10" s="4">
        <v>26</v>
      </c>
      <c t="s" r="F10" s="4">
        <v>26</v>
      </c>
      <c t="s" r="I10" s="4">
        <v>26</v>
      </c>
      <c t="s" r="J10" s="4">
        <v>26</v>
      </c>
    </row>
    <row r="11" spans="1:12">
      <c t="s" r="A11" s="3">
        <v>31</v>
      </c>
    </row>
    <row r="12" spans="1:12">
      <c t="s" r="A12" s="4">
        <v>32</v>
      </c>
      <c t="s" r="C12" s="4">
        <v>26</v>
      </c>
      <c t="s" r="F12" s="4">
        <v>26</v>
      </c>
      <c t="s" r="I12" s="4">
        <v>26</v>
      </c>
      <c t="n" r="J12" s="6">
        <v>-442</v>
      </c>
    </row>
    <row r="13" spans="1:12">
      <c t="s" r="A13" s="4">
        <v>33</v>
      </c>
      <c t="s" r="C13" s="4">
        <v>26</v>
      </c>
      <c t="s" r="F13" s="4">
        <v>26</v>
      </c>
      <c t="s" r="I13" s="4">
        <v>26</v>
      </c>
      <c t="s" r="J13" s="4">
        <v>26</v>
      </c>
    </row>
    <row r="14" spans="1:12">
      <c t="s" r="A14" s="4">
        <v>34</v>
      </c>
      <c t="s" r="C14" s="4">
        <v>26</v>
      </c>
      <c t="s" r="F14" s="4">
        <v>26</v>
      </c>
      <c t="s" r="I14" s="4">
        <v>26</v>
      </c>
      <c t="s" r="J14" s="4">
        <v>26</v>
      </c>
    </row>
    <row r="15" spans="1:12">
      <c t="s" r="A15" s="4">
        <v>267</v>
      </c>
      <c t="n" r="C15" s="6">
        <v>-2000</v>
      </c>
      <c t="n" r="F15" s="6">
        <v>-2000</v>
      </c>
      <c t="n" r="I15" s="6">
        <v>-13800</v>
      </c>
      <c t="n" r="J15" s="6">
        <v>-8250</v>
      </c>
    </row>
    <row r="16" spans="1:12">
      <c t="s" r="A16" s="4">
        <v>35</v>
      </c>
      <c t="s" r="C16" s="4">
        <v>26</v>
      </c>
      <c t="s" r="F16" s="4">
        <v>26</v>
      </c>
      <c t="s" r="I16" s="4">
        <v>26</v>
      </c>
      <c t="s" r="J16" s="4">
        <v>26</v>
      </c>
    </row>
    <row r="17" spans="1:12">
      <c t="s" r="A17" s="4">
        <v>36</v>
      </c>
      <c t="s" r="C17" s="4">
        <v>26</v>
      </c>
      <c t="s" r="F17" s="4">
        <v>26</v>
      </c>
      <c t="s" r="I17" s="4">
        <v>26</v>
      </c>
      <c t="s" r="J17" s="4">
        <v>26</v>
      </c>
    </row>
    <row r="18" spans="1:12">
      <c t="s" r="A18" s="3">
        <v>37</v>
      </c>
    </row>
    <row r="19" spans="1:12">
      <c t="s" r="A19" s="4">
        <v>268</v>
      </c>
      <c t="n" r="C19" s="6">
        <v>337500</v>
      </c>
      <c t="n" r="F19" s="6">
        <v>337500</v>
      </c>
      <c t="n" r="I19" s="6">
        <v>337500</v>
      </c>
      <c t="n" r="J19" s="6">
        <v>337500</v>
      </c>
    </row>
    <row r="20" spans="1:12">
      <c t="s" r="A20" s="4">
        <v>269</v>
      </c>
      <c t="n" r="C20" s="6">
        <v>-360600</v>
      </c>
      <c t="n" r="F20" s="6">
        <v>-360600</v>
      </c>
      <c t="n" r="I20" s="6">
        <v>-360600</v>
      </c>
      <c t="n" r="J20" s="6">
        <v>-341000</v>
      </c>
    </row>
    <row r="21" spans="1:12">
      <c t="s" r="A21" s="4">
        <v>39</v>
      </c>
      <c t="n" r="C21" s="6">
        <v>25100</v>
      </c>
      <c t="n" r="F21" s="6">
        <v>25100</v>
      </c>
      <c t="n" r="I21" s="6">
        <v>30666</v>
      </c>
      <c t="n" r="J21" s="6">
        <v>3781</v>
      </c>
    </row>
    <row r="22" spans="1:12">
      <c t="s" r="A22" s="4">
        <v>40</v>
      </c>
      <c t="s" r="C22" s="4">
        <v>26</v>
      </c>
      <c t="s" r="F22" s="4">
        <v>26</v>
      </c>
      <c t="s" r="I22" s="4">
        <v>26</v>
      </c>
      <c t="s" r="J22" s="4">
        <v>26</v>
      </c>
    </row>
    <row r="23" spans="1:12">
      <c t="s" r="A23" s="4">
        <v>41</v>
      </c>
      <c t="s" r="C23" s="4">
        <v>26</v>
      </c>
      <c t="s" r="F23" s="4">
        <v>26</v>
      </c>
      <c t="s" r="I23" s="4">
        <v>26</v>
      </c>
      <c t="s" r="J23" s="4">
        <v>26</v>
      </c>
    </row>
    <row r="24" spans="1:12">
      <c t="s" r="A24" s="4">
        <v>42</v>
      </c>
      <c t="s" r="C24" s="4">
        <v>26</v>
      </c>
      <c t="s" r="F24" s="4">
        <v>26</v>
      </c>
      <c t="s" r="I24" s="4">
        <v>26</v>
      </c>
      <c t="s" r="J24" s="4">
        <v>26</v>
      </c>
    </row>
    <row r="25" spans="1:12">
      <c t="s" r="A25" s="4">
        <v>46</v>
      </c>
      <c t="s" r="F25" s="4">
        <v>26</v>
      </c>
      <c t="s" r="I25" s="4">
        <v>26</v>
      </c>
      <c t="s" r="J25" s="4">
        <v>26</v>
      </c>
    </row>
    <row r="26" spans="1:12">
      <c t="s" r="A26" s="3">
        <v>47</v>
      </c>
    </row>
    <row r="27" spans="1:12">
      <c t="s" r="A27" s="4">
        <v>48</v>
      </c>
      <c t="s" r="F27" s="4">
        <v>26</v>
      </c>
      <c t="s" r="I27" s="4">
        <v>26</v>
      </c>
      <c t="s" r="J27" s="4">
        <v>26</v>
      </c>
    </row>
    <row r="28" spans="1:12">
      <c t="s" r="A28" s="4">
        <v>49</v>
      </c>
      <c t="s" r="F28" s="4">
        <v>26</v>
      </c>
      <c t="s" r="I28" s="4">
        <v>26</v>
      </c>
      <c t="s" r="J28" s="4">
        <v>26</v>
      </c>
    </row>
    <row r="29" spans="1:12">
      <c t="s" r="A29" s="4">
        <v>50</v>
      </c>
      <c t="s" r="F29" s="4">
        <v>26</v>
      </c>
      <c t="s" r="I29" s="4">
        <v>26</v>
      </c>
      <c t="s" r="J29" s="4">
        <v>26</v>
      </c>
    </row>
    <row r="30" spans="1:12">
      <c t="s" r="A30" s="4">
        <v>51</v>
      </c>
      <c t="s" r="F30" s="4">
        <v>26</v>
      </c>
      <c t="s" r="I30" s="4">
        <v>26</v>
      </c>
      <c t="s" r="J30" s="4">
        <v>26</v>
      </c>
    </row>
    <row r="31" spans="1:12">
      <c t="s" r="A31" s="4">
        <v>52</v>
      </c>
      <c t="s" r="F31" s="4">
        <v>26</v>
      </c>
      <c t="s" r="I31" s="4">
        <v>26</v>
      </c>
      <c t="s" r="J31" s="4">
        <v>26</v>
      </c>
    </row>
    <row r="32" spans="1:12">
      <c t="s" r="A32" s="3">
        <v>53</v>
      </c>
    </row>
    <row r="33" spans="1:12">
      <c t="s" r="A33" s="4">
        <v>54</v>
      </c>
      <c t="s" r="F33" s="4">
        <v>26</v>
      </c>
      <c t="s" r="I33" s="4">
        <v>26</v>
      </c>
      <c t="s" r="J33" s="4">
        <v>26</v>
      </c>
    </row>
    <row r="34" spans="1:12">
      <c t="s" r="A34" s="4">
        <v>55</v>
      </c>
      <c t="s" r="F34" s="4">
        <v>26</v>
      </c>
      <c t="s" r="I34" s="4">
        <v>26</v>
      </c>
      <c t="s" r="J34" s="4">
        <v>26</v>
      </c>
    </row>
    <row r="35" spans="1:12">
      <c t="s" r="A35" s="4">
        <v>56</v>
      </c>
      <c t="s" r="F35" s="4">
        <v>26</v>
      </c>
      <c t="s" r="I35" s="4">
        <v>26</v>
      </c>
      <c t="s" r="J35" s="4">
        <v>26</v>
      </c>
    </row>
    <row r="36" spans="1:12">
      <c t="s" r="A36" s="4">
        <v>57</v>
      </c>
      <c t="s" r="F36" s="4">
        <v>26</v>
      </c>
      <c t="s" r="I36" s="4">
        <v>26</v>
      </c>
      <c t="s" r="J36" s="4">
        <v>26</v>
      </c>
    </row>
    <row r="37" spans="1:12">
      <c t="s" r="A37" s="4">
        <v>58</v>
      </c>
      <c t="s" r="F37" s="4">
        <v>26</v>
      </c>
      <c t="s" r="I37" s="4">
        <v>26</v>
      </c>
      <c t="s" r="J37" s="4">
        <v>26</v>
      </c>
    </row>
    <row r="38" spans="1:12">
      <c t="s" r="A38" s="4">
        <v>64</v>
      </c>
      <c t="s" r="F38" s="4">
        <v>26</v>
      </c>
      <c t="s" r="I38" s="4">
        <v>26</v>
      </c>
      <c t="s" r="J38" s="4">
        <v>26</v>
      </c>
    </row>
    <row r="39" spans="1:12">
      <c t="s" r="A39" s="4">
        <v>66</v>
      </c>
      <c t="s" r="F39" s="4">
        <v>26</v>
      </c>
      <c t="s" r="I39" s="4">
        <v>26</v>
      </c>
      <c t="s" r="J39" s="4">
        <v>26</v>
      </c>
    </row>
    <row r="40" spans="1:12">
      <c t="s" r="A40" s="3">
        <v>59</v>
      </c>
    </row>
    <row r="41" spans="1:12">
      <c t="s" r="A41" s="4">
        <v>63</v>
      </c>
      <c t="s" r="F41" s="4">
        <v>26</v>
      </c>
      <c t="s" r="I41" s="4">
        <v>26</v>
      </c>
      <c t="s" r="J41" s="4">
        <v>26</v>
      </c>
    </row>
    <row r="42" spans="1:12">
      <c t="s" r="A42" s="4">
        <v>270</v>
      </c>
      <c t="s" r="F42" s="4">
        <v>26</v>
      </c>
      <c t="s" r="I42" s="4">
        <v>26</v>
      </c>
      <c t="s" r="J42" s="4">
        <v>26</v>
      </c>
    </row>
    <row r="43" spans="1:12">
      <c t="s" r="A43" s="4">
        <v>271</v>
      </c>
      <c t="n" r="F43" s="6">
        <v>337500000</v>
      </c>
      <c t="n" r="I43" s="6">
        <v>337500000</v>
      </c>
      <c t="n" r="J43" s="6">
        <v>337500000</v>
      </c>
    </row>
    <row r="44" spans="1:12">
      <c t="s" r="A44" s="4">
        <v>272</v>
      </c>
    </row>
    <row r="45" spans="1:12">
      <c t="s" r="A45" s="3">
        <v>23</v>
      </c>
    </row>
    <row r="46" spans="1:12">
      <c t="s" r="A46" s="4">
        <v>24</v>
      </c>
      <c t="n" r="C46" s="6">
        <v>6709012</v>
      </c>
      <c t="n" r="F46" s="7">
        <v>6709012</v>
      </c>
      <c t="n" r="I46" s="7">
        <v>5712741</v>
      </c>
      <c t="n" r="J46" s="7">
        <v>1673799</v>
      </c>
    </row>
    <row r="47" spans="1:12">
      <c t="s" r="A47" s="4">
        <v>25</v>
      </c>
      <c t="n" r="C47" s="6">
        <v>1092521</v>
      </c>
      <c t="n" r="F47" s="6">
        <v>1092521</v>
      </c>
      <c t="n" r="I47" s="6">
        <v>193358</v>
      </c>
      <c t="s" r="J47" s="4">
        <v>26</v>
      </c>
    </row>
    <row r="48" spans="1:12">
      <c t="s" r="A48" s="4">
        <v>27</v>
      </c>
      <c t="n" r="C48" s="6">
        <v>1459506</v>
      </c>
      <c t="n" r="F48" s="6">
        <v>1459506</v>
      </c>
      <c t="n" r="I48" s="6">
        <v>882711</v>
      </c>
      <c t="n" r="J48" s="6">
        <v>966610</v>
      </c>
    </row>
    <row r="49" spans="1:12">
      <c t="s" r="A49" s="4">
        <v>28</v>
      </c>
      <c t="n" r="C49" s="6">
        <v>9261039</v>
      </c>
      <c t="n" r="F49" s="6">
        <v>9261039</v>
      </c>
      <c t="n" r="I49" s="6">
        <v>6788810</v>
      </c>
      <c t="n" r="J49" s="6">
        <v>2640409</v>
      </c>
    </row>
    <row r="50" spans="1:12">
      <c t="s" r="A50" s="4">
        <v>29</v>
      </c>
      <c t="n" r="C50" s="6">
        <v>383711</v>
      </c>
      <c t="n" r="F50" s="6">
        <v>383711</v>
      </c>
      <c t="n" r="I50" s="6">
        <v>671943</v>
      </c>
      <c t="n" r="J50" s="6">
        <v>143187</v>
      </c>
    </row>
    <row r="51" spans="1:12">
      <c t="s" r="A51" s="4">
        <v>30</v>
      </c>
      <c t="n" r="C51" s="6">
        <v>9644750</v>
      </c>
      <c t="n" r="F51" s="6">
        <v>9644750</v>
      </c>
      <c t="n" r="I51" s="6">
        <v>7460753</v>
      </c>
      <c t="n" r="J51" s="6">
        <v>2783596</v>
      </c>
    </row>
    <row r="52" spans="1:12">
      <c t="s" r="A52" s="3">
        <v>31</v>
      </c>
    </row>
    <row r="53" spans="1:12">
      <c t="s" r="A53" s="4">
        <v>32</v>
      </c>
      <c t="n" r="C53" s="6">
        <v>602025</v>
      </c>
      <c t="n" r="F53" s="6">
        <v>602025</v>
      </c>
      <c t="n" r="I53" s="6">
        <v>1064670</v>
      </c>
      <c t="n" r="J53" s="6">
        <v>275625</v>
      </c>
    </row>
    <row r="54" spans="1:12">
      <c t="s" r="A54" s="4">
        <v>33</v>
      </c>
      <c t="n" r="C54" s="6">
        <v>1015604</v>
      </c>
      <c t="n" r="F54" s="6">
        <v>1015604</v>
      </c>
      <c t="n" r="I54" s="6">
        <v>556813</v>
      </c>
      <c t="n" r="J54" s="6">
        <v>142652</v>
      </c>
    </row>
    <row r="55" spans="1:12">
      <c t="s" r="A55" s="4">
        <v>34</v>
      </c>
      <c t="n" r="C55" s="6">
        <v>6568941</v>
      </c>
      <c t="n" r="F55" s="6">
        <v>6568941</v>
      </c>
      <c t="n" r="I55" s="6">
        <v>5410913</v>
      </c>
      <c t="n" r="J55" s="6">
        <v>1481136</v>
      </c>
    </row>
    <row r="56" spans="1:12">
      <c t="s" r="A56" s="4">
        <v>267</v>
      </c>
      <c t="s" r="B56" s="4">
        <v>273</v>
      </c>
      <c t="s" r="C56" s="4">
        <v>26</v>
      </c>
      <c t="s" r="F56" s="4">
        <v>26</v>
      </c>
      <c t="s" r="I56" s="4">
        <v>26</v>
      </c>
      <c t="s" r="J56" s="4">
        <v>26</v>
      </c>
    </row>
    <row r="57" spans="1:12">
      <c t="s" r="A57" s="4">
        <v>35</v>
      </c>
      <c t="n" r="C57" s="6">
        <v>8186570</v>
      </c>
      <c t="n" r="F57" s="6">
        <v>8186570</v>
      </c>
      <c t="n" r="I57" s="6">
        <v>7032396</v>
      </c>
      <c t="n" r="J57" s="6">
        <v>1899413</v>
      </c>
    </row>
    <row r="58" spans="1:12">
      <c t="s" r="A58" s="4">
        <v>36</v>
      </c>
      <c t="s" r="C58" s="4">
        <v>26</v>
      </c>
      <c t="s" r="F58" s="4">
        <v>26</v>
      </c>
      <c t="s" r="I58" s="4">
        <v>26</v>
      </c>
      <c t="s" r="J58" s="4">
        <v>26</v>
      </c>
    </row>
    <row r="59" spans="1:12">
      <c t="s" r="A59" s="3">
        <v>37</v>
      </c>
    </row>
    <row r="60" spans="1:12">
      <c t="s" r="A60" s="4">
        <v>268</v>
      </c>
      <c t="s" r="B60" s="4">
        <v>273</v>
      </c>
      <c t="n" r="C60" s="6">
        <v>342960</v>
      </c>
      <c t="s" r="D60" s="4">
        <v>274</v>
      </c>
      <c t="n" r="F60" s="6">
        <v>342960</v>
      </c>
      <c t="s" r="G60" s="4">
        <v>274</v>
      </c>
      <c t="n" r="I60" s="6">
        <v>342960</v>
      </c>
      <c t="n" r="J60" s="6">
        <v>341000</v>
      </c>
      <c t="s" r="K60" s="4">
        <v>274</v>
      </c>
    </row>
    <row r="61" spans="1:12">
      <c t="s" r="A61" s="4">
        <v>269</v>
      </c>
      <c t="s" r="B61" s="4">
        <v>273</v>
      </c>
      <c t="n" r="C61" s="6">
        <v>1378060</v>
      </c>
      <c t="s" r="D61" s="4">
        <v>274</v>
      </c>
      <c t="n" r="F61" s="6">
        <v>1378060</v>
      </c>
      <c t="s" r="G61" s="4">
        <v>274</v>
      </c>
      <c t="n" r="I61" s="6">
        <v>1378060</v>
      </c>
      <c t="n" r="J61" s="6">
        <v>1380020</v>
      </c>
      <c t="s" r="K61" s="4">
        <v>274</v>
      </c>
    </row>
    <row r="62" spans="1:12">
      <c t="s" r="A62" s="4">
        <v>39</v>
      </c>
      <c t="s" r="B62" s="4">
        <v>273</v>
      </c>
      <c t="n" r="C62" s="6">
        <v>212469</v>
      </c>
      <c t="n" r="F62" s="6">
        <v>212469</v>
      </c>
      <c t="n" r="I62" s="6">
        <v>-1263459</v>
      </c>
      <c t="n" r="J62" s="6">
        <v>-837466</v>
      </c>
    </row>
    <row r="63" spans="1:12">
      <c t="s" r="A63" s="4">
        <v>40</v>
      </c>
      <c t="n" r="C63" s="6">
        <v>50372</v>
      </c>
      <c t="n" r="F63" s="6">
        <v>50372</v>
      </c>
      <c t="n" r="I63" s="6">
        <v>-29204</v>
      </c>
      <c t="n" r="J63" s="6">
        <v>629</v>
      </c>
    </row>
    <row r="64" spans="1:12">
      <c t="s" r="A64" s="4">
        <v>41</v>
      </c>
      <c t="n" r="C64" s="6">
        <v>1458179</v>
      </c>
      <c t="n" r="F64" s="6">
        <v>1458179</v>
      </c>
      <c t="n" r="I64" s="6">
        <v>428357</v>
      </c>
      <c t="n" r="J64" s="6">
        <v>884183</v>
      </c>
    </row>
    <row r="65" spans="1:12">
      <c t="s" r="A65" s="4">
        <v>42</v>
      </c>
      <c t="n" r="C65" s="6">
        <v>9644750</v>
      </c>
      <c t="n" r="F65" s="6">
        <v>9644750</v>
      </c>
      <c t="n" r="I65" s="6">
        <v>7460753</v>
      </c>
      <c t="n" r="J65" s="6">
        <v>2783596</v>
      </c>
    </row>
    <row r="66" spans="1:12">
      <c t="s" r="A66" s="4">
        <v>46</v>
      </c>
      <c t="n" r="F66" s="6">
        <v>11307547</v>
      </c>
      <c t="n" r="I66" s="6">
        <v>11966286</v>
      </c>
      <c t="n" r="J66" s="6">
        <v>2422538</v>
      </c>
    </row>
    <row r="67" spans="1:12">
      <c t="s" r="A67" s="3">
        <v>47</v>
      </c>
    </row>
    <row r="68" spans="1:12">
      <c t="s" r="A68" s="4">
        <v>48</v>
      </c>
      <c t="n" r="F68" s="6">
        <v>10041469</v>
      </c>
      <c t="n" r="I68" s="6">
        <v>11561962</v>
      </c>
      <c t="n" r="J68" s="6">
        <v>3193280</v>
      </c>
    </row>
    <row r="69" spans="1:12">
      <c t="s" r="A69" s="4">
        <v>49</v>
      </c>
      <c t="n" r="F69" s="6">
        <v>40546</v>
      </c>
      <c t="n" r="I69" s="6">
        <v>78038</v>
      </c>
      <c t="n" r="J69" s="6">
        <v>50618</v>
      </c>
    </row>
    <row r="70" spans="1:12">
      <c t="s" r="A70" s="4">
        <v>50</v>
      </c>
      <c t="n" r="F70" s="6">
        <v>65547</v>
      </c>
      <c t="n" r="I70" s="6">
        <v>128400</v>
      </c>
      <c t="n" r="J70" s="6">
        <v>11724</v>
      </c>
    </row>
    <row r="71" spans="1:12">
      <c t="s" r="A71" s="4">
        <v>51</v>
      </c>
      <c t="n" r="F71" s="6">
        <v>10147561</v>
      </c>
      <c t="n" r="I71" s="6">
        <v>11768400</v>
      </c>
      <c t="n" r="J71" s="6">
        <v>3255622</v>
      </c>
    </row>
    <row r="72" spans="1:12">
      <c t="s" r="A72" s="4">
        <v>52</v>
      </c>
      <c t="n" r="F72" s="6">
        <v>1159986</v>
      </c>
      <c t="n" r="I72" s="6">
        <v>197886</v>
      </c>
      <c t="n" r="J72" s="6">
        <v>-829303</v>
      </c>
    </row>
    <row r="73" spans="1:12">
      <c t="s" r="A73" s="3">
        <v>53</v>
      </c>
    </row>
    <row r="74" spans="1:12">
      <c t="s" r="A74" s="4">
        <v>54</v>
      </c>
      <c t="n" r="F74" s="6">
        <v>59525</v>
      </c>
      <c t="n" r="I74" s="6">
        <v>15701</v>
      </c>
      <c t="n" r="J74" s="6">
        <v>1853</v>
      </c>
    </row>
    <row r="75" spans="1:12">
      <c t="s" r="A75" s="4">
        <v>55</v>
      </c>
      <c t="n" r="F75" s="6">
        <v>-4826</v>
      </c>
      <c t="n" r="I75" s="6">
        <v>-3165</v>
      </c>
      <c t="n" r="J75" s="6">
        <v>-903</v>
      </c>
    </row>
    <row r="76" spans="1:12">
      <c t="s" r="A76" s="4">
        <v>56</v>
      </c>
      <c t="n" r="F76" s="6">
        <v>-42206</v>
      </c>
      <c t="n" r="I76" s="6">
        <v>-55355</v>
      </c>
      <c t="n" r="J76" s="6">
        <v>-9113</v>
      </c>
    </row>
    <row r="77" spans="1:12">
      <c t="s" r="A77" s="4">
        <v>57</v>
      </c>
      <c t="n" r="F77" s="6">
        <v>12493</v>
      </c>
      <c t="n" r="I77" s="6">
        <v>-42819</v>
      </c>
      <c t="n" r="J77" s="6">
        <v>-8163</v>
      </c>
    </row>
    <row r="78" spans="1:12">
      <c t="s" r="A78" s="4">
        <v>58</v>
      </c>
      <c t="n" r="F78" s="6">
        <v>1172479</v>
      </c>
      <c t="n" r="I78" s="6">
        <v>155067</v>
      </c>
      <c t="n" r="J78" s="6">
        <v>-837466</v>
      </c>
    </row>
    <row r="79" spans="1:12">
      <c t="s" r="A79" s="4">
        <v>64</v>
      </c>
      <c t="s" r="F79" s="4">
        <v>26</v>
      </c>
      <c t="s" r="I79" s="4">
        <v>26</v>
      </c>
      <c t="n" r="J79" s="6">
        <v>-26208</v>
      </c>
    </row>
    <row r="80" spans="1:12">
      <c t="s" r="A80" s="4">
        <v>66</v>
      </c>
      <c t="s" r="F80" s="4">
        <v>26</v>
      </c>
      <c t="s" r="I80" s="4">
        <v>26</v>
      </c>
      <c t="n" r="J80" s="6">
        <v>-863674</v>
      </c>
    </row>
    <row r="81" spans="1:12">
      <c t="s" r="A81" s="3">
        <v>59</v>
      </c>
    </row>
    <row r="82" spans="1:12">
      <c t="s" r="A82" s="4">
        <v>63</v>
      </c>
      <c t="n" r="F82" s="7">
        <v>1050990</v>
      </c>
      <c t="n" r="I82" s="7">
        <v>155067</v>
      </c>
      <c t="n" r="J82" s="7">
        <v>-837466</v>
      </c>
    </row>
    <row r="83" spans="1:12">
      <c t="s" r="A83" s="4">
        <v>270</v>
      </c>
      <c t="n" r="F83" s="7">
        <v>0</v>
      </c>
      <c t="n" r="I83" s="7">
        <v>0</v>
      </c>
      <c t="n" r="J83" s="7">
        <v>0</v>
      </c>
    </row>
    <row r="84" spans="1:12">
      <c t="s" r="A84" s="4">
        <v>271</v>
      </c>
      <c t="n" r="F84" s="6">
        <v>342960000</v>
      </c>
      <c t="n" r="I84" s="6">
        <v>342720877</v>
      </c>
      <c t="n" r="J84" s="6">
        <v>338521401</v>
      </c>
    </row>
    <row r="85" spans="1:12">
      <c t="s" r="A85" s="4">
        <v>275</v>
      </c>
    </row>
    <row r="86" spans="1:12">
      <c t="s" r="A86" s="3">
        <v>23</v>
      </c>
    </row>
    <row r="87" spans="1:12">
      <c t="s" r="A87" s="4">
        <v>24</v>
      </c>
      <c t="s" r="C87" s="4">
        <v>26</v>
      </c>
      <c t="s" r="F87" s="4">
        <v>26</v>
      </c>
      <c t="n" r="I87" s="7">
        <v>634</v>
      </c>
      <c t="n" r="J87" s="7">
        <v>1411</v>
      </c>
    </row>
    <row r="88" spans="1:12">
      <c t="s" r="A88" s="4">
        <v>25</v>
      </c>
      <c t="s" r="C88" s="4">
        <v>26</v>
      </c>
      <c t="s" r="F88" s="4">
        <v>26</v>
      </c>
      <c t="s" r="I88" s="4">
        <v>26</v>
      </c>
      <c t="s" r="J88" s="4">
        <v>26</v>
      </c>
    </row>
    <row r="89" spans="1:12">
      <c t="s" r="A89" s="4">
        <v>27</v>
      </c>
      <c t="s" r="C89" s="4">
        <v>26</v>
      </c>
      <c t="s" r="F89" s="4">
        <v>26</v>
      </c>
      <c t="s" r="I89" s="4">
        <v>26</v>
      </c>
      <c t="s" r="J89" s="4">
        <v>26</v>
      </c>
    </row>
    <row r="90" spans="1:12">
      <c t="s" r="A90" s="4">
        <v>28</v>
      </c>
      <c t="s" r="C90" s="4">
        <v>26</v>
      </c>
      <c t="s" r="F90" s="4">
        <v>26</v>
      </c>
      <c t="s" r="I90" s="4">
        <v>26</v>
      </c>
      <c t="s" r="J90" s="4">
        <v>26</v>
      </c>
    </row>
    <row r="91" spans="1:12">
      <c t="s" r="A91" s="4">
        <v>29</v>
      </c>
      <c t="s" r="C91" s="4">
        <v>26</v>
      </c>
      <c t="s" r="F91" s="4">
        <v>26</v>
      </c>
      <c t="n" r="I91" s="6">
        <v>5600</v>
      </c>
      <c t="n" r="J91" s="6">
        <v>7000</v>
      </c>
    </row>
    <row r="92" spans="1:12">
      <c t="s" r="A92" s="4">
        <v>30</v>
      </c>
      <c t="s" r="C92" s="4">
        <v>26</v>
      </c>
      <c t="s" r="F92" s="4">
        <v>26</v>
      </c>
      <c t="n" r="I92" s="6">
        <v>6234</v>
      </c>
      <c t="n" r="J92" s="6">
        <v>8411</v>
      </c>
    </row>
    <row r="93" spans="1:12">
      <c t="s" r="A93" s="3">
        <v>31</v>
      </c>
    </row>
    <row r="94" spans="1:12">
      <c t="s" r="A94" s="4">
        <v>32</v>
      </c>
      <c t="s" r="C94" s="4">
        <v>26</v>
      </c>
      <c t="s" r="F94" s="4">
        <v>26</v>
      </c>
      <c t="s" r="I94" s="4">
        <v>26</v>
      </c>
      <c t="n" r="J94" s="6">
        <v>442</v>
      </c>
    </row>
    <row r="95" spans="1:12">
      <c t="s" r="A95" s="4">
        <v>33</v>
      </c>
      <c t="s" r="C95" s="4">
        <v>26</v>
      </c>
      <c t="s" r="F95" s="4">
        <v>26</v>
      </c>
      <c t="s" r="I95" s="4">
        <v>26</v>
      </c>
      <c t="s" r="J95" s="4">
        <v>26</v>
      </c>
    </row>
    <row r="96" spans="1:12">
      <c t="s" r="A96" s="4">
        <v>34</v>
      </c>
      <c t="s" r="C96" s="4">
        <v>26</v>
      </c>
      <c t="s" r="F96" s="4">
        <v>26</v>
      </c>
      <c t="s" r="I96" s="4">
        <v>26</v>
      </c>
      <c t="s" r="J96" s="4">
        <v>26</v>
      </c>
    </row>
    <row r="97" spans="1:12">
      <c t="s" r="A97" s="4">
        <v>267</v>
      </c>
      <c t="n" r="C97" s="6">
        <v>2000</v>
      </c>
      <c t="n" r="F97" s="6">
        <v>2000</v>
      </c>
      <c t="n" r="I97" s="6">
        <v>13800</v>
      </c>
      <c t="n" r="J97" s="6">
        <v>8250</v>
      </c>
    </row>
    <row r="98" spans="1:12">
      <c t="s" r="A98" s="4">
        <v>35</v>
      </c>
      <c t="n" r="C98" s="6">
        <v>2000</v>
      </c>
      <c t="n" r="F98" s="6">
        <v>2000</v>
      </c>
      <c t="n" r="I98" s="6">
        <v>13800</v>
      </c>
      <c t="n" r="J98" s="6">
        <v>8692</v>
      </c>
    </row>
    <row r="99" spans="1:12">
      <c t="s" r="A99" s="4">
        <v>36</v>
      </c>
      <c t="s" r="C99" s="4">
        <v>26</v>
      </c>
      <c t="s" r="F99" s="4">
        <v>26</v>
      </c>
      <c t="s" r="I99" s="4">
        <v>26</v>
      </c>
      <c t="s" r="J99" s="4">
        <v>26</v>
      </c>
    </row>
    <row r="100" spans="1:12">
      <c t="s" r="A100" s="3">
        <v>37</v>
      </c>
    </row>
    <row r="101" spans="1:12">
      <c t="s" r="A101" s="4">
        <v>268</v>
      </c>
      <c t="n" r="C101" s="6">
        <v>5460</v>
      </c>
      <c t="n" r="F101" s="6">
        <v>5460</v>
      </c>
      <c t="n" r="I101" s="6">
        <v>5460</v>
      </c>
      <c t="n" r="J101" s="6">
        <v>3500</v>
      </c>
    </row>
    <row r="102" spans="1:12">
      <c t="s" r="A102" s="4">
        <v>269</v>
      </c>
      <c t="n" r="C102" s="6">
        <v>17640</v>
      </c>
      <c t="n" r="F102" s="6">
        <v>17640</v>
      </c>
      <c t="n" r="I102" s="6">
        <v>17640</v>
      </c>
      <c t="s" r="J102" s="4">
        <v>26</v>
      </c>
    </row>
    <row r="103" spans="1:12">
      <c t="s" r="A103" s="4">
        <v>39</v>
      </c>
      <c t="n" r="C103" s="6">
        <v>-25100</v>
      </c>
      <c t="n" r="F103" s="6">
        <v>-25100</v>
      </c>
      <c t="n" r="I103" s="6">
        <v>-30666</v>
      </c>
      <c t="n" r="J103" s="6">
        <v>-3781</v>
      </c>
    </row>
    <row r="104" spans="1:12">
      <c t="s" r="A104" s="4">
        <v>40</v>
      </c>
      <c t="s" r="C104" s="4">
        <v>26</v>
      </c>
      <c t="s" r="F104" s="4">
        <v>26</v>
      </c>
      <c t="s" r="I104" s="4">
        <v>26</v>
      </c>
      <c t="s" r="J104" s="4">
        <v>26</v>
      </c>
    </row>
    <row r="105" spans="1:12">
      <c t="s" r="A105" s="4">
        <v>41</v>
      </c>
      <c t="n" r="C105" s="6">
        <v>-2000</v>
      </c>
      <c t="n" r="F105" s="6">
        <v>-2000</v>
      </c>
      <c t="n" r="I105" s="6">
        <v>-7566</v>
      </c>
      <c t="n" r="J105" s="6">
        <v>-281</v>
      </c>
    </row>
    <row r="106" spans="1:12">
      <c t="s" r="A106" s="4">
        <v>42</v>
      </c>
      <c t="s" r="C106" s="4">
        <v>26</v>
      </c>
      <c t="s" r="F106" s="4">
        <v>26</v>
      </c>
      <c t="n" r="I106" s="6">
        <v>6234</v>
      </c>
      <c t="n" r="J106" s="6">
        <v>8411</v>
      </c>
    </row>
    <row r="107" spans="1:12">
      <c t="s" r="A107" s="4">
        <v>46</v>
      </c>
      <c t="s" r="F107" s="4">
        <v>26</v>
      </c>
      <c t="n" r="I107" s="6">
        <v>980</v>
      </c>
      <c t="s" r="J107" s="4">
        <v>26</v>
      </c>
    </row>
    <row r="108" spans="1:12">
      <c t="s" r="A108" s="3">
        <v>47</v>
      </c>
    </row>
    <row r="109" spans="1:12">
      <c t="s" r="A109" s="4">
        <v>48</v>
      </c>
      <c t="n" r="F109" s="6">
        <v>2392</v>
      </c>
      <c t="n" r="I109" s="6">
        <v>27865</v>
      </c>
      <c t="n" r="J109" s="6">
        <v>3781</v>
      </c>
    </row>
    <row r="110" spans="1:12">
      <c t="s" r="A110" s="4">
        <v>49</v>
      </c>
      <c t="s" r="F110" s="4">
        <v>26</v>
      </c>
    </row>
    <row r="111" spans="1:12">
      <c t="s" r="A111" s="4">
        <v>50</v>
      </c>
      <c t="s" r="F111" s="4">
        <v>26</v>
      </c>
    </row>
    <row r="112" spans="1:12">
      <c t="s" r="A112" s="4">
        <v>51</v>
      </c>
      <c t="n" r="F112" s="6">
        <v>2392</v>
      </c>
      <c t="n" r="I112" s="6">
        <v>27865</v>
      </c>
      <c t="n" r="J112" s="6">
        <v>3781</v>
      </c>
    </row>
    <row r="113" spans="1:12">
      <c t="s" r="A113" s="4">
        <v>52</v>
      </c>
      <c t="n" r="F113" s="6">
        <v>-2392</v>
      </c>
      <c t="n" r="I113" s="6">
        <v>-26885</v>
      </c>
      <c t="n" r="J113" s="6">
        <v>-3781</v>
      </c>
    </row>
    <row r="114" spans="1:12">
      <c t="s" r="A114" s="3">
        <v>53</v>
      </c>
    </row>
    <row r="115" spans="1:12">
      <c t="s" r="A115" s="4">
        <v>54</v>
      </c>
      <c t="s" r="F115" s="4">
        <v>26</v>
      </c>
      <c t="s" r="J115" s="4">
        <v>26</v>
      </c>
    </row>
    <row r="116" spans="1:12">
      <c t="s" r="A116" s="4">
        <v>55</v>
      </c>
      <c t="s" r="F116" s="4">
        <v>26</v>
      </c>
      <c t="s" r="J116" s="4">
        <v>26</v>
      </c>
    </row>
    <row r="117" spans="1:12">
      <c t="s" r="A117" s="4">
        <v>56</v>
      </c>
      <c t="n" r="F117" s="6">
        <v>7957</v>
      </c>
      <c t="s" r="I117" s="4">
        <v>26</v>
      </c>
      <c t="s" r="J117" s="4">
        <v>26</v>
      </c>
    </row>
    <row r="118" spans="1:12">
      <c t="s" r="A118" s="4">
        <v>57</v>
      </c>
      <c t="n" r="F118" s="6">
        <v>7957</v>
      </c>
      <c t="n" r="I118" s="6">
        <v>-26885</v>
      </c>
      <c t="n" r="J118" s="6">
        <v>-3781</v>
      </c>
    </row>
    <row r="119" spans="1:12">
      <c t="s" r="A119" s="4">
        <v>58</v>
      </c>
      <c t="n" r="F119" s="6">
        <v>5565</v>
      </c>
      <c t="n" r="I119" s="6">
        <v>-26885</v>
      </c>
      <c t="n" r="J119" s="6">
        <v>-3781</v>
      </c>
    </row>
    <row r="120" spans="1:12">
      <c t="s" r="A120" s="4">
        <v>64</v>
      </c>
      <c t="s" r="F120" s="4">
        <v>26</v>
      </c>
      <c t="s" r="I120" s="4">
        <v>26</v>
      </c>
      <c t="s" r="J120" s="4">
        <v>26</v>
      </c>
    </row>
    <row r="121" spans="1:12">
      <c t="s" r="A121" s="4">
        <v>66</v>
      </c>
      <c t="s" r="F121" s="4">
        <v>26</v>
      </c>
      <c t="s" r="I121" s="4">
        <v>26</v>
      </c>
      <c t="s" r="J121" s="4">
        <v>26</v>
      </c>
    </row>
    <row r="122" spans="1:12">
      <c t="s" r="A122" s="3">
        <v>59</v>
      </c>
    </row>
    <row r="123" spans="1:12">
      <c t="s" r="A123" s="4">
        <v>63</v>
      </c>
      <c t="n" r="F123" s="7">
        <v>5565</v>
      </c>
      <c t="n" r="I123" s="7">
        <v>-26885</v>
      </c>
      <c t="n" r="J123" s="7">
        <v>-3781</v>
      </c>
    </row>
    <row r="124" spans="1:12">
      <c t="s" r="A124" s="4">
        <v>270</v>
      </c>
      <c t="n" r="F124" s="7">
        <v>0</v>
      </c>
      <c t="n" r="I124" s="9">
        <v>0.01</v>
      </c>
      <c t="n" r="J124" s="7">
        <v>0</v>
      </c>
    </row>
    <row r="125" spans="1:12">
      <c t="s" r="A125" s="4">
        <v>271</v>
      </c>
      <c t="n" r="F125" s="6">
        <v>5460000</v>
      </c>
      <c t="n" r="I125" s="6">
        <v>5220877</v>
      </c>
      <c t="n" r="J125" s="6">
        <v>1021401</v>
      </c>
    </row>
    <row r="126" spans="1:12">
      <c t="s" r="A126" s="4">
        <v>93</v>
      </c>
    </row>
    <row r="127" spans="1:12">
      <c t="s" r="A127" s="3">
        <v>23</v>
      </c>
    </row>
    <row r="128" spans="1:12">
      <c t="s" r="A128" s="4">
        <v>24</v>
      </c>
      <c t="n" r="C128" s="6">
        <v>6709012</v>
      </c>
      <c t="n" r="E128" s="7">
        <v>4360475</v>
      </c>
      <c t="n" r="F128" s="7">
        <v>6709012</v>
      </c>
      <c t="n" r="H128" s="7">
        <v>4360475</v>
      </c>
      <c t="n" r="I128" s="7">
        <v>5712741</v>
      </c>
      <c t="n" r="J128" s="7">
        <v>1673799</v>
      </c>
      <c t="n" r="L128" s="7">
        <v>1747857</v>
      </c>
    </row>
    <row r="129" spans="1:12">
      <c t="s" r="A129" s="4">
        <v>25</v>
      </c>
      <c t="n" r="C129" s="6">
        <v>1092521</v>
      </c>
      <c t="n" r="F129" s="6">
        <v>1092521</v>
      </c>
      <c t="n" r="I129" s="6">
        <v>193358</v>
      </c>
      <c t="s" r="J129" s="4">
        <v>26</v>
      </c>
    </row>
    <row r="130" spans="1:12">
      <c t="s" r="A130" s="4">
        <v>27</v>
      </c>
      <c t="n" r="C130" s="6">
        <v>1459506</v>
      </c>
      <c t="n" r="F130" s="6">
        <v>1459506</v>
      </c>
      <c t="n" r="I130" s="6">
        <v>882711</v>
      </c>
      <c t="n" r="J130" s="6">
        <v>966610</v>
      </c>
    </row>
    <row r="131" spans="1:12">
      <c t="s" r="A131" s="4">
        <v>28</v>
      </c>
      <c t="n" r="C131" s="6">
        <v>9261039</v>
      </c>
      <c t="n" r="F131" s="6">
        <v>9261039</v>
      </c>
      <c t="n" r="I131" s="6">
        <v>6788810</v>
      </c>
      <c t="n" r="J131" s="6">
        <v>2640409</v>
      </c>
    </row>
    <row r="132" spans="1:12">
      <c t="s" r="A132" s="4">
        <v>29</v>
      </c>
      <c t="n" r="C132" s="6">
        <v>383711</v>
      </c>
      <c t="n" r="F132" s="6">
        <v>383711</v>
      </c>
      <c t="n" r="I132" s="6">
        <v>671943</v>
      </c>
      <c t="n" r="J132" s="6">
        <v>143187</v>
      </c>
    </row>
    <row r="133" spans="1:12">
      <c t="s" r="A133" s="4">
        <v>30</v>
      </c>
      <c t="n" r="C133" s="6">
        <v>9644750</v>
      </c>
      <c t="n" r="F133" s="6">
        <v>9644750</v>
      </c>
      <c t="n" r="I133" s="6">
        <v>7460753</v>
      </c>
      <c t="n" r="J133" s="6">
        <v>2783596</v>
      </c>
    </row>
    <row r="134" spans="1:12">
      <c t="s" r="A134" s="3">
        <v>31</v>
      </c>
    </row>
    <row r="135" spans="1:12">
      <c t="s" r="A135" s="4">
        <v>32</v>
      </c>
      <c t="n" r="C135" s="6">
        <v>602025</v>
      </c>
      <c t="n" r="F135" s="6">
        <v>602025</v>
      </c>
      <c t="n" r="I135" s="6">
        <v>1064670</v>
      </c>
      <c t="n" r="J135" s="6">
        <v>275625</v>
      </c>
    </row>
    <row r="136" spans="1:12">
      <c t="s" r="A136" s="4">
        <v>33</v>
      </c>
      <c t="n" r="C136" s="6">
        <v>1015604</v>
      </c>
      <c t="n" r="F136" s="6">
        <v>1015604</v>
      </c>
      <c t="n" r="I136" s="6">
        <v>556813</v>
      </c>
      <c t="n" r="J136" s="6">
        <v>142652</v>
      </c>
    </row>
    <row r="137" spans="1:12">
      <c t="s" r="A137" s="4">
        <v>34</v>
      </c>
      <c t="n" r="C137" s="6">
        <v>6568941</v>
      </c>
      <c t="n" r="F137" s="6">
        <v>6568941</v>
      </c>
      <c t="n" r="I137" s="6">
        <v>5410913</v>
      </c>
      <c t="n" r="J137" s="6">
        <v>1481136</v>
      </c>
    </row>
    <row r="138" spans="1:12">
      <c t="s" r="A138" s="4">
        <v>267</v>
      </c>
      <c t="s" r="C138" s="4">
        <v>26</v>
      </c>
      <c t="s" r="F138" s="4">
        <v>26</v>
      </c>
      <c t="s" r="I138" s="4">
        <v>26</v>
      </c>
      <c t="s" r="J138" s="4">
        <v>26</v>
      </c>
    </row>
    <row r="139" spans="1:12">
      <c t="s" r="A139" s="4">
        <v>35</v>
      </c>
      <c t="n" r="C139" s="6">
        <v>8186570</v>
      </c>
      <c t="n" r="F139" s="6">
        <v>8186570</v>
      </c>
      <c t="n" r="I139" s="6">
        <v>7032396</v>
      </c>
      <c t="n" r="J139" s="6">
        <v>1899413</v>
      </c>
    </row>
    <row r="140" spans="1:12">
      <c t="s" r="A140" s="4">
        <v>36</v>
      </c>
      <c t="s" r="C140" s="4">
        <v>26</v>
      </c>
      <c t="s" r="F140" s="4">
        <v>26</v>
      </c>
      <c t="s" r="I140" s="4">
        <v>26</v>
      </c>
      <c t="s" r="J140" s="4">
        <v>26</v>
      </c>
    </row>
    <row r="141" spans="1:12">
      <c t="s" r="A141" s="3">
        <v>37</v>
      </c>
    </row>
    <row r="142" spans="1:12">
      <c t="s" r="A142" s="4">
        <v>268</v>
      </c>
      <c t="n" r="C142" s="6">
        <v>1721020</v>
      </c>
      <c t="n" r="F142" s="6">
        <v>1721020</v>
      </c>
      <c t="n" r="I142" s="6">
        <v>1721020</v>
      </c>
      <c t="n" r="J142" s="6">
        <v>1721020</v>
      </c>
    </row>
    <row r="143" spans="1:12">
      <c t="s" r="A143" s="4">
        <v>269</v>
      </c>
      <c t="n" r="C143" s="6">
        <v>1721020</v>
      </c>
      <c t="n" r="F143" s="6">
        <v>1721020</v>
      </c>
      <c t="n" r="I143" s="6">
        <v>1721020</v>
      </c>
      <c t="n" r="J143" s="6">
        <v>1721020</v>
      </c>
    </row>
    <row r="144" spans="1:12">
      <c t="s" r="A144" s="4">
        <v>39</v>
      </c>
      <c t="n" r="C144" s="6">
        <v>-212469</v>
      </c>
      <c t="n" r="F144" s="6">
        <v>-212469</v>
      </c>
      <c t="n" r="I144" s="6">
        <v>-1263459</v>
      </c>
      <c t="n" r="J144" s="6">
        <v>-837466</v>
      </c>
    </row>
    <row r="145" spans="1:12">
      <c t="s" r="A145" s="4">
        <v>40</v>
      </c>
      <c t="n" r="C145" s="6">
        <v>-50372</v>
      </c>
      <c t="n" r="F145" s="6">
        <v>-50372</v>
      </c>
      <c t="n" r="I145" s="6">
        <v>-29204</v>
      </c>
      <c t="n" r="J145" s="6">
        <v>629</v>
      </c>
    </row>
    <row r="146" spans="1:12">
      <c t="s" r="A146" s="4">
        <v>41</v>
      </c>
      <c t="n" r="C146" s="6">
        <v>1458179</v>
      </c>
      <c t="n" r="F146" s="6">
        <v>1458179</v>
      </c>
      <c t="n" r="I146" s="6">
        <v>428357</v>
      </c>
      <c t="n" r="J146" s="6">
        <v>884183</v>
      </c>
    </row>
    <row r="147" spans="1:12">
      <c t="s" r="A147" s="4">
        <v>42</v>
      </c>
      <c t="n" r="C147" s="6">
        <v>9644750</v>
      </c>
      <c t="n" r="F147" s="6">
        <v>9644750</v>
      </c>
      <c t="n" r="I147" s="6">
        <v>7460753</v>
      </c>
      <c t="n" r="J147" s="6">
        <v>2783596</v>
      </c>
    </row>
    <row r="148" spans="1:12">
      <c t="s" r="A148" s="4">
        <v>46</v>
      </c>
      <c t="n" r="C148" s="6">
        <v>5747405</v>
      </c>
      <c t="n" r="E148" s="6">
        <v>2133335</v>
      </c>
      <c t="n" r="F148" s="6">
        <v>11307547</v>
      </c>
      <c t="n" r="H148" s="6">
        <v>3915428</v>
      </c>
      <c t="n" r="I148" s="6">
        <v>11966286</v>
      </c>
      <c t="n" r="J148" s="6">
        <v>2422538</v>
      </c>
    </row>
    <row r="149" spans="1:12">
      <c t="s" r="A149" s="3">
        <v>47</v>
      </c>
    </row>
    <row r="150" spans="1:12">
      <c t="s" r="A150" s="4">
        <v>48</v>
      </c>
      <c t="n" r="C150" s="6">
        <v>6120753</v>
      </c>
      <c t="n" r="E150" s="6">
        <v>1708103</v>
      </c>
      <c t="n" r="F150" s="6">
        <v>10041469</v>
      </c>
      <c t="n" r="H150" s="6">
        <v>3551830</v>
      </c>
      <c t="n" r="I150" s="6">
        <v>11561962</v>
      </c>
      <c t="n" r="J150" s="6">
        <v>3189499</v>
      </c>
    </row>
    <row r="151" spans="1:12">
      <c t="s" r="A151" s="4">
        <v>49</v>
      </c>
      <c t="n" r="C151" s="6">
        <v>13806</v>
      </c>
      <c t="n" r="E151" s="6">
        <v>15108</v>
      </c>
      <c t="n" r="F151" s="6">
        <v>40546</v>
      </c>
      <c t="n" r="H151" s="6">
        <v>27871</v>
      </c>
      <c t="n" r="I151" s="6">
        <v>78038</v>
      </c>
      <c t="n" r="J151" s="6">
        <v>50618</v>
      </c>
    </row>
    <row r="152" spans="1:12">
      <c t="s" r="A152" s="4">
        <v>50</v>
      </c>
      <c t="n" r="C152" s="6">
        <v>31185</v>
      </c>
      <c t="n" r="E152" s="6">
        <v>14200</v>
      </c>
      <c t="n" r="F152" s="6">
        <v>65547</v>
      </c>
      <c t="n" r="H152" s="6">
        <v>25637</v>
      </c>
      <c t="n" r="I152" s="6">
        <v>128400</v>
      </c>
      <c t="n" r="J152" s="6">
        <v>11724</v>
      </c>
    </row>
    <row r="153" spans="1:12">
      <c t="s" r="A153" s="4">
        <v>51</v>
      </c>
      <c t="n" r="C153" s="6">
        <v>6165744</v>
      </c>
      <c t="n" r="E153" s="6">
        <v>1737411</v>
      </c>
      <c t="n" r="F153" s="6">
        <v>10147561</v>
      </c>
      <c t="n" r="H153" s="6">
        <v>3605337</v>
      </c>
      <c t="n" r="I153" s="6">
        <v>11768400</v>
      </c>
      <c t="n" r="J153" s="6">
        <v>3251841</v>
      </c>
    </row>
    <row r="154" spans="1:12">
      <c t="s" r="A154" s="4">
        <v>52</v>
      </c>
      <c t="n" r="C154" s="6">
        <v>-418339</v>
      </c>
      <c t="n" r="E154" s="6">
        <v>395924</v>
      </c>
      <c t="n" r="F154" s="6">
        <v>1159986</v>
      </c>
      <c t="n" r="H154" s="6">
        <v>310091</v>
      </c>
      <c t="n" r="I154" s="6">
        <v>197886</v>
      </c>
      <c t="n" r="J154" s="6">
        <v>-829303</v>
      </c>
    </row>
    <row r="155" spans="1:12">
      <c t="s" r="A155" s="3">
        <v>53</v>
      </c>
    </row>
    <row r="156" spans="1:12">
      <c t="s" r="A156" s="4">
        <v>54</v>
      </c>
      <c t="n" r="C156" s="6">
        <v>26841</v>
      </c>
      <c t="n" r="E156" s="6">
        <v>100</v>
      </c>
      <c t="n" r="F156" s="6">
        <v>59525</v>
      </c>
      <c t="n" r="H156" s="6">
        <v>-875</v>
      </c>
      <c t="n" r="I156" s="6">
        <v>15701</v>
      </c>
      <c t="n" r="J156" s="6">
        <v>1853</v>
      </c>
    </row>
    <row r="157" spans="1:12">
      <c t="s" r="A157" s="4">
        <v>55</v>
      </c>
      <c t="s" r="C157" s="4">
        <v>26</v>
      </c>
      <c t="s" r="E157" s="4">
        <v>26</v>
      </c>
      <c t="n" r="F157" s="6">
        <v>-4826</v>
      </c>
      <c t="n" r="H157" s="6">
        <v>899</v>
      </c>
      <c t="n" r="I157" s="6">
        <v>-3165</v>
      </c>
      <c t="n" r="J157" s="6">
        <v>-903</v>
      </c>
    </row>
    <row r="158" spans="1:12">
      <c t="s" r="A158" s="4">
        <v>56</v>
      </c>
      <c t="n" r="C158" s="6">
        <v>-23212</v>
      </c>
      <c t="n" r="E158" s="6">
        <v>-41</v>
      </c>
      <c t="n" r="F158" s="6">
        <v>-42206</v>
      </c>
      <c t="n" r="H158" s="6">
        <v>-49090</v>
      </c>
      <c t="n" r="I158" s="6">
        <v>-55355</v>
      </c>
      <c t="n" r="J158" s="6">
        <v>-9113</v>
      </c>
    </row>
    <row r="159" spans="1:12">
      <c t="s" r="A159" s="4">
        <v>57</v>
      </c>
      <c t="n" r="C159" s="6">
        <v>3629</v>
      </c>
      <c t="n" r="E159" s="6">
        <v>59</v>
      </c>
      <c t="n" r="F159" s="6">
        <v>12493</v>
      </c>
      <c t="n" r="H159" s="6">
        <v>-49067</v>
      </c>
      <c t="n" r="I159" s="6">
        <v>-42819</v>
      </c>
      <c t="n" r="J159" s="6">
        <v>-8163</v>
      </c>
    </row>
    <row r="160" spans="1:12">
      <c t="s" r="A160" s="4">
        <v>58</v>
      </c>
      <c t="n" r="C160" s="6">
        <v>-414710</v>
      </c>
      <c t="n" r="E160" s="6">
        <v>395983</v>
      </c>
      <c t="n" r="F160" s="6">
        <v>1172479</v>
      </c>
      <c t="n" r="H160" s="6">
        <v>261024</v>
      </c>
      <c t="n" r="I160" s="6">
        <v>155067</v>
      </c>
      <c t="n" r="J160" s="6">
        <v>-837466</v>
      </c>
    </row>
    <row r="161" spans="1:12">
      <c t="s" r="A161" s="4">
        <v>64</v>
      </c>
      <c t="s" r="F161" s="4">
        <v>26</v>
      </c>
      <c t="s" r="I161" s="4">
        <v>26</v>
      </c>
      <c t="n" r="J161" s="6">
        <v>-26208</v>
      </c>
    </row>
    <row r="162" spans="1:12">
      <c t="s" r="A162" s="4">
        <v>66</v>
      </c>
      <c t="n" r="C162" s="6">
        <v>-414710</v>
      </c>
      <c t="n" r="E162" s="6">
        <v>395983</v>
      </c>
      <c t="n" r="F162" s="6">
        <v>1029822</v>
      </c>
      <c t="n" r="H162" s="6">
        <v>231191</v>
      </c>
      <c t="n" r="I162" s="6">
        <v>125234</v>
      </c>
      <c t="n" r="J162" s="6">
        <v>-863674</v>
      </c>
    </row>
    <row r="163" spans="1:12">
      <c t="s" r="A163" s="3">
        <v>59</v>
      </c>
    </row>
    <row r="164" spans="1:12">
      <c t="s" r="A164" s="4">
        <v>63</v>
      </c>
      <c t="n" r="C164" s="7">
        <v>-414710</v>
      </c>
      <c t="n" r="E164" s="7">
        <v>395983</v>
      </c>
      <c t="n" r="F164" s="7">
        <v>1050990</v>
      </c>
      <c t="n" r="H164" s="7">
        <v>261024</v>
      </c>
      <c t="n" r="I164" s="7">
        <v>155067</v>
      </c>
      <c t="n" r="J164" s="7">
        <v>-837466</v>
      </c>
    </row>
    <row r="165" spans="1:12">
      <c t="s" r="A165" s="4">
        <v>270</v>
      </c>
      <c t="n" r="F165" s="7">
        <v>0</v>
      </c>
      <c t="n" r="I165" s="7">
        <v>0</v>
      </c>
      <c t="n" r="J165" s="7">
        <v>0</v>
      </c>
    </row>
    <row r="166" spans="1:12">
      <c t="s" r="A166" s="4">
        <v>271</v>
      </c>
      <c t="s" r="F166" s="4">
        <v>26</v>
      </c>
      <c t="s" r="I166" s="4">
        <v>26</v>
      </c>
      <c t="s" r="J166" s="4">
        <v>26</v>
      </c>
    </row>
    <row r="167" spans="1:12">
      <c t="n" r="A167"/>
    </row>
    <row r="168" spans="1:12">
      <c t="s" r="A168" s="4">
        <v>273</v>
      </c>
      <c t="s" r="B168" s="4">
        <v>276</v>
      </c>
    </row>
    <row r="169" spans="1:12">
      <c t="s" r="A169" s="4">
        <v>274</v>
      </c>
      <c t="s" r="B169" s="4">
        <v>277</v>
      </c>
    </row>
  </sheetData>
  <mergeCells count="10">
    <mergeCell ref="A1:B2"/>
    <mergeCell ref="C1:E1"/>
    <mergeCell ref="F1:H1"/>
    <mergeCell ref="I1:K1"/>
    <mergeCell ref="C2:D2"/>
    <mergeCell ref="F2:G2"/>
    <mergeCell ref="J2:K2"/>
    <mergeCell ref="A167:K167"/>
    <mergeCell ref="B168:K168"/>
    <mergeCell ref="B169:K16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278</v>
      </c>
      <c t="s" r="B1" s="2">
        <v>1</v>
      </c>
      <c t="s" r="C1" s="2">
        <v>45</v>
      </c>
    </row>
    <row r="2" spans="1:4">
      <c t="s" r="B2" s="2">
        <v>2</v>
      </c>
      <c t="s" r="C2" s="2">
        <v>19</v>
      </c>
      <c t="s" r="D2" s="2">
        <v>21</v>
      </c>
    </row>
    <row r="3" spans="1:4">
      <c t="s" r="A3" s="4">
        <v>93</v>
      </c>
    </row>
    <row r="4" spans="1:4">
      <c t="s" r="A4" s="4">
        <v>279</v>
      </c>
      <c t="n" r="B4" s="6">
        <v>337500000</v>
      </c>
      <c t="n" r="C4" s="6">
        <v>337500000</v>
      </c>
      <c t="n" r="D4" s="6">
        <v>337500000</v>
      </c>
    </row>
    <row r="5" spans="1:4">
      <c t="s" r="A5" s="4">
        <v>275</v>
      </c>
    </row>
    <row r="6" spans="1:4">
      <c t="s" r="A6" s="4">
        <v>280</v>
      </c>
      <c t="n" r="B6" s="6">
        <v>342960000</v>
      </c>
      <c t="n" r="C6" s="6">
        <v>342960000</v>
      </c>
      <c t="n" r="D6" s="6">
        <v>34296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281</v>
      </c>
      <c t="s" r="B1" s="2">
        <v>1</v>
      </c>
      <c t="s" r="C1" s="2">
        <v>45</v>
      </c>
    </row>
    <row r="2" spans="1:6">
      <c t="s" r="B2" s="2">
        <v>2</v>
      </c>
      <c t="s" r="C2" s="2">
        <v>19</v>
      </c>
      <c t="s" r="D2" s="2">
        <v>21</v>
      </c>
      <c t="s" r="E2" s="2">
        <v>282</v>
      </c>
      <c t="s" r="F2" s="2">
        <v>283</v>
      </c>
    </row>
    <row r="3" spans="1:6">
      <c t="s" r="A3" s="4">
        <v>93</v>
      </c>
    </row>
    <row r="4" spans="1:6">
      <c t="s" r="A4" s="4">
        <v>279</v>
      </c>
      <c t="n" r="B4" s="6">
        <v>337500000</v>
      </c>
      <c t="n" r="C4" s="6">
        <v>337500000</v>
      </c>
      <c t="n" r="D4" s="6">
        <v>337500000</v>
      </c>
    </row>
    <row r="5" spans="1:6">
      <c t="s" r="A5" s="4">
        <v>284</v>
      </c>
    </row>
    <row r="6" spans="1:6">
      <c t="s" r="A6" s="4">
        <v>285</v>
      </c>
      <c t="n" r="E6" s="7">
        <v>100000</v>
      </c>
      <c t="n" r="F6" s="7">
        <v>50000000</v>
      </c>
    </row>
    <row r="7" spans="1:6">
      <c t="s" r="A7" s="4">
        <v>275</v>
      </c>
    </row>
    <row r="8" spans="1:6">
      <c t="s" r="A8" s="4">
        <v>280</v>
      </c>
      <c t="n" r="B8" s="6">
        <v>342960000</v>
      </c>
      <c t="n" r="C8" s="6">
        <v>342960000</v>
      </c>
      <c t="n" r="D8" s="6">
        <v>342960000</v>
      </c>
    </row>
    <row r="9" spans="1:6">
      <c t="s" r="A9" s="4">
        <v>286</v>
      </c>
    </row>
    <row r="10" spans="1:6">
      <c t="s" r="A10" s="4">
        <v>285</v>
      </c>
      <c t="n" r="E10" s="7">
        <v>1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67</v>
      </c>
      <c t="s" r="B1" s="2">
        <v>1</v>
      </c>
      <c t="s" r="D1" s="2">
        <v>45</v>
      </c>
    </row>
    <row r="2" spans="1:5">
      <c t="s" r="B2" s="2">
        <v>2</v>
      </c>
      <c t="s" r="C2" s="2">
        <v>20</v>
      </c>
      <c t="s" r="D2" s="2">
        <v>19</v>
      </c>
      <c t="s" r="E2" s="2">
        <v>21</v>
      </c>
    </row>
    <row r="3" spans="1:5">
      <c t="s" r="A3" s="3">
        <v>68</v>
      </c>
    </row>
    <row r="4" spans="1:5">
      <c t="s" r="A4" s="4">
        <v>69</v>
      </c>
      <c t="n" r="B4" s="7">
        <v>1050990</v>
      </c>
      <c t="n" r="C4" s="7">
        <v>261024</v>
      </c>
      <c t="n" r="D4" s="7">
        <v>155067</v>
      </c>
      <c t="n" r="E4" s="7">
        <v>-837466</v>
      </c>
    </row>
    <row r="5" spans="1:5">
      <c t="s" r="A5" s="3">
        <v>70</v>
      </c>
    </row>
    <row r="6" spans="1:5">
      <c t="s" r="A6" s="4">
        <v>50</v>
      </c>
      <c t="n" r="B6" s="6">
        <v>65547</v>
      </c>
      <c t="n" r="C6" s="6">
        <v>25637</v>
      </c>
      <c t="n" r="D6" s="6">
        <v>128400</v>
      </c>
      <c t="n" r="E6" s="6">
        <v>11724</v>
      </c>
    </row>
    <row r="7" spans="1:5">
      <c t="s" r="A7" s="3">
        <v>71</v>
      </c>
    </row>
    <row r="8" spans="1:5">
      <c t="s" r="A8" s="4">
        <v>72</v>
      </c>
      <c t="n" r="B8" s="6">
        <v>-277212</v>
      </c>
      <c t="n" r="C8" s="6">
        <v>1859231</v>
      </c>
      <c t="n" r="D8" s="6">
        <v>33793</v>
      </c>
      <c t="n" r="E8" s="6">
        <v>-966657</v>
      </c>
    </row>
    <row r="9" spans="1:5">
      <c t="s" r="A9" s="4">
        <v>73</v>
      </c>
      <c t="n" r="B9" s="6">
        <v>-912708</v>
      </c>
      <c t="n" r="C9" s="6">
        <v>-604</v>
      </c>
      <c t="n" r="D9" s="6">
        <v>-201519</v>
      </c>
      <c t="s" r="E9" s="4">
        <v>26</v>
      </c>
    </row>
    <row r="10" spans="1:5">
      <c t="s" r="A10" s="4">
        <v>74</v>
      </c>
      <c t="n" r="B10" s="6">
        <v>-440403</v>
      </c>
      <c t="n" r="C10" s="6">
        <v>521473</v>
      </c>
      <c t="n" r="D10" s="6">
        <v>837646</v>
      </c>
      <c t="n" r="E10" s="6">
        <v>275639</v>
      </c>
    </row>
    <row r="11" spans="1:5">
      <c t="s" r="A11" s="4">
        <v>75</v>
      </c>
      <c t="n" r="B11" s="6">
        <v>474185</v>
      </c>
      <c t="n" r="C11" s="6">
        <v>92851</v>
      </c>
      <c t="n" r="D11" s="6">
        <v>439558</v>
      </c>
      <c t="n" r="E11" s="6">
        <v>142659</v>
      </c>
    </row>
    <row r="12" spans="1:5">
      <c t="s" r="A12" s="4">
        <v>76</v>
      </c>
      <c t="n" r="B12" s="6">
        <v>1285201</v>
      </c>
      <c t="n" r="C12" s="6">
        <v>-25613</v>
      </c>
      <c t="n" r="D12" s="6">
        <v>3596787</v>
      </c>
      <c t="n" r="E12" s="6">
        <v>1481207</v>
      </c>
    </row>
    <row r="13" spans="1:5">
      <c t="s" r="A13" s="4">
        <v>77</v>
      </c>
      <c t="n" r="B13" s="6">
        <v>1245600</v>
      </c>
      <c t="n" r="C13" s="6">
        <v>2733974</v>
      </c>
      <c t="n" r="D13" s="6">
        <v>4989732</v>
      </c>
      <c t="n" r="E13" s="6">
        <v>107106</v>
      </c>
    </row>
    <row r="14" spans="1:5">
      <c t="s" r="A14" s="3">
        <v>78</v>
      </c>
    </row>
    <row r="15" spans="1:5">
      <c t="s" r="A15" s="4">
        <v>79</v>
      </c>
      <c t="n" r="B15" s="6">
        <v>-117438</v>
      </c>
      <c t="n" r="C15" s="6">
        <v>-54271</v>
      </c>
      <c t="n" r="D15" s="6">
        <v>-687420</v>
      </c>
      <c t="n" r="E15" s="6">
        <v>-154918</v>
      </c>
    </row>
    <row r="16" spans="1:5">
      <c t="s" r="A16" s="4">
        <v>80</v>
      </c>
      <c t="n" r="B16" s="6">
        <v>-117438</v>
      </c>
      <c t="n" r="C16" s="6">
        <v>-54271</v>
      </c>
      <c t="n" r="D16" s="6">
        <v>-687420</v>
      </c>
      <c t="n" r="E16" s="6">
        <v>-154918</v>
      </c>
    </row>
    <row r="17" spans="1:5">
      <c t="s" r="A17" s="4">
        <v>81</v>
      </c>
      <c t="s" r="B17" s="4">
        <v>26</v>
      </c>
      <c t="s" r="C17" s="4">
        <v>26</v>
      </c>
      <c t="s" r="D17" s="4">
        <v>26</v>
      </c>
      <c t="s" r="E17" s="4">
        <v>26</v>
      </c>
    </row>
    <row r="18" spans="1:5">
      <c t="s" r="A18" s="4">
        <v>82</v>
      </c>
      <c t="n" r="B18" s="6">
        <v>-131892</v>
      </c>
      <c t="n" r="C18" s="6">
        <v>6973</v>
      </c>
      <c t="n" r="D18" s="6">
        <v>-263370</v>
      </c>
      <c t="n" r="E18" s="6">
        <v>-26246</v>
      </c>
    </row>
    <row r="19" spans="1:5">
      <c t="s" r="A19" s="4">
        <v>83</v>
      </c>
      <c t="n" r="B19" s="6">
        <v>996271</v>
      </c>
      <c t="n" r="C19" s="6">
        <v>2686676</v>
      </c>
      <c t="n" r="D19" s="6">
        <v>4038942</v>
      </c>
      <c t="n" r="E19" s="6">
        <v>-74058</v>
      </c>
    </row>
    <row r="20" spans="1:5">
      <c t="s" r="A20" s="4">
        <v>84</v>
      </c>
      <c t="n" r="B20" s="6">
        <v>5712741</v>
      </c>
      <c t="n" r="C20" s="6">
        <v>1673799</v>
      </c>
      <c t="n" r="D20" s="6">
        <v>1673799</v>
      </c>
      <c t="n" r="E20" s="6">
        <v>1747857</v>
      </c>
    </row>
    <row r="21" spans="1:5">
      <c t="s" r="A21" s="4">
        <v>85</v>
      </c>
      <c t="n" r="B21" s="6">
        <v>6709012</v>
      </c>
      <c t="n" r="C21" s="6">
        <v>4360475</v>
      </c>
      <c t="n" r="D21" s="6">
        <v>5712741</v>
      </c>
      <c t="n" r="E21" s="6">
        <v>1673799</v>
      </c>
    </row>
    <row r="22" spans="1:5">
      <c t="s" r="A22" s="3">
        <v>86</v>
      </c>
    </row>
    <row r="23" spans="1:5">
      <c t="s" r="A23" s="4">
        <v>87</v>
      </c>
      <c t="n" r="B23" s="6">
        <v>47300</v>
      </c>
      <c t="n" r="C23" s="6">
        <v>875</v>
      </c>
      <c t="n" r="D23" s="6">
        <v>15701</v>
      </c>
      <c t="n" r="E23" s="6">
        <v>1853</v>
      </c>
    </row>
    <row r="24" spans="1:5">
      <c t="s" r="A24" s="4">
        <v>88</v>
      </c>
      <c t="s" r="B24" s="4">
        <v>26</v>
      </c>
      <c t="s" r="C24" s="4">
        <v>26</v>
      </c>
      <c t="s" r="D24" s="4">
        <v>26</v>
      </c>
      <c t="s" r="E24" s="4">
        <v>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23"/>
    <col customWidth="1" max="3" min="3" width="29"/>
    <col customWidth="1" max="4" min="4" width="55"/>
    <col customWidth="1" max="5" min="5" width="68"/>
  </cols>
  <sheetData>
    <row r="1" spans="1:5">
      <c t="s" r="A1" s="1">
        <v>89</v>
      </c>
      <c t="s" r="B1" s="2">
        <v>90</v>
      </c>
      <c t="s" r="C1" s="2">
        <v>91</v>
      </c>
      <c t="s" r="D1" s="2">
        <v>92</v>
      </c>
      <c t="s" r="E1" s="2">
        <v>93</v>
      </c>
    </row>
    <row r="2" spans="1:5">
      <c t="s" r="A2" s="4">
        <v>94</v>
      </c>
      <c t="n" r="B2" s="7">
        <v>1721020</v>
      </c>
      <c t="s" r="C2" s="4">
        <v>26</v>
      </c>
      <c t="n" r="D2" s="7">
        <v>26837</v>
      </c>
      <c t="n" r="E2" s="7">
        <v>1747857</v>
      </c>
    </row>
    <row r="3" spans="1:5">
      <c t="s" r="A3" s="4">
        <v>95</v>
      </c>
      <c t="s" r="B3" s="4">
        <v>26</v>
      </c>
      <c t="n" r="C3" s="6">
        <v>-837466</v>
      </c>
      <c t="s" r="D3" s="4">
        <v>26</v>
      </c>
      <c t="n" r="E3" s="6">
        <v>-837466</v>
      </c>
    </row>
    <row r="4" spans="1:5">
      <c t="s" r="A4" s="4">
        <v>96</v>
      </c>
      <c t="s" r="B4" s="4">
        <v>26</v>
      </c>
      <c t="s" r="C4" s="4">
        <v>26</v>
      </c>
      <c t="n" r="D4" s="6">
        <v>-26208</v>
      </c>
      <c t="n" r="E4" s="6">
        <v>-26208</v>
      </c>
    </row>
    <row r="5" spans="1:5">
      <c t="s" r="A5" s="4">
        <v>97</v>
      </c>
      <c t="n" r="B5" s="6">
        <v>1721020</v>
      </c>
      <c t="n" r="C5" s="6">
        <v>-837466</v>
      </c>
      <c t="n" r="D5" s="6">
        <v>629</v>
      </c>
      <c t="n" r="E5" s="6">
        <v>884183</v>
      </c>
    </row>
    <row r="6" spans="1:5">
      <c t="s" r="A6" s="4">
        <v>95</v>
      </c>
      <c t="s" r="B6" s="4">
        <v>26</v>
      </c>
      <c t="n" r="C6" s="6">
        <v>155067</v>
      </c>
      <c t="s" r="D6" s="4">
        <v>26</v>
      </c>
      <c t="n" r="E6" s="6">
        <v>155067</v>
      </c>
    </row>
    <row r="7" spans="1:5">
      <c t="s" r="A7" s="4">
        <v>96</v>
      </c>
      <c t="s" r="B7" s="4">
        <v>26</v>
      </c>
      <c t="s" r="C7" s="4">
        <v>26</v>
      </c>
      <c t="n" r="D7" s="6">
        <v>-29833</v>
      </c>
      <c t="n" r="E7" s="6">
        <v>-29833</v>
      </c>
    </row>
    <row r="8" spans="1:5">
      <c t="s" r="A8" s="4">
        <v>98</v>
      </c>
      <c t="s" r="B8" s="4">
        <v>26</v>
      </c>
      <c t="n" r="C8" s="6">
        <v>-581060</v>
      </c>
      <c t="s" r="D8" s="4">
        <v>26</v>
      </c>
      <c t="n" r="E8" s="6">
        <v>-581060</v>
      </c>
    </row>
    <row r="9" spans="1:5">
      <c t="s" r="A9" s="4">
        <v>99</v>
      </c>
      <c t="n" r="B9" s="7">
        <v>1721020</v>
      </c>
      <c t="n" r="C9" s="7">
        <v>-1263459</v>
      </c>
      <c t="n" r="D9" s="7">
        <v>-29204</v>
      </c>
      <c t="n" r="E9" s="7">
        <v>4283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t="s" r="A1" s="1">
        <v>100</v>
      </c>
      <c t="s" r="B1" s="2">
        <v>1</v>
      </c>
      <c t="s" r="C1" s="2">
        <v>45</v>
      </c>
    </row>
    <row r="2" spans="1:3">
      <c t="s" r="B2" s="2">
        <v>2</v>
      </c>
      <c t="s" r="C2" s="2">
        <v>19</v>
      </c>
    </row>
    <row r="3" spans="1:3">
      <c t="s" r="A3" s="4">
        <v>93</v>
      </c>
    </row>
    <row r="4" spans="1:3">
      <c t="s" r="A4" s="4">
        <v>100</v>
      </c>
      <c t="s" r="B4" s="4">
        <v>101</v>
      </c>
      <c t="s" r="C4" s="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t="s" r="A1" s="1">
        <v>103</v>
      </c>
      <c t="s" r="B1" s="2">
        <v>1</v>
      </c>
      <c t="s" r="C1" s="2">
        <v>45</v>
      </c>
    </row>
    <row r="2" spans="1:3">
      <c t="s" r="B2" s="2">
        <v>2</v>
      </c>
      <c t="s" r="C2" s="2">
        <v>19</v>
      </c>
    </row>
    <row r="3" spans="1:3">
      <c t="s" r="A3" s="4">
        <v>93</v>
      </c>
    </row>
    <row r="4" spans="1:3">
      <c t="s" r="A4" s="4">
        <v>103</v>
      </c>
      <c t="s" r="B4" s="4">
        <v>104</v>
      </c>
      <c t="s" r="C4" s="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t="s" r="A1" s="1">
        <v>106</v>
      </c>
      <c t="s" r="B1" s="2">
        <v>1</v>
      </c>
      <c t="s" r="C1" s="2">
        <v>45</v>
      </c>
    </row>
    <row r="2" spans="1:3">
      <c t="s" r="B2" s="2">
        <v>2</v>
      </c>
      <c t="s" r="C2" s="2">
        <v>19</v>
      </c>
    </row>
    <row r="3" spans="1:3">
      <c t="s" r="A3" s="4">
        <v>93</v>
      </c>
    </row>
    <row r="4" spans="1:3">
      <c t="s" r="A4" s="4">
        <v>106</v>
      </c>
      <c t="s" r="B4" s="4">
        <v>107</v>
      </c>
      <c t="s" r="C4" s="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t="s" r="A1" s="1">
        <v>109</v>
      </c>
      <c t="s" r="B1" s="2">
        <v>1</v>
      </c>
      <c t="s" r="C1" s="2">
        <v>45</v>
      </c>
    </row>
    <row r="2" spans="1:3">
      <c t="s" r="B2" s="2">
        <v>2</v>
      </c>
      <c t="s" r="C2" s="2">
        <v>19</v>
      </c>
    </row>
    <row r="3" spans="1:3">
      <c t="s" r="A3" s="4">
        <v>93</v>
      </c>
    </row>
    <row r="4" spans="1:3">
      <c t="s" r="A4" s="4">
        <v>109</v>
      </c>
      <c t="s" r="B4" s="4">
        <v>110</v>
      </c>
      <c t="s" r="C4"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Statemen</vt:lpstr>
      <vt:lpstr>Condensed Consolidated Stateme4</vt:lpstr>
      <vt:lpstr>Consolidated Statement of Share</vt:lpstr>
      <vt:lpstr>Business and Organization</vt:lpstr>
      <vt:lpstr>Summary of Significant Accounti</vt:lpstr>
      <vt:lpstr>Other Receivable and Deposit</vt:lpstr>
      <vt:lpstr>Property and Equipment, Net</vt:lpstr>
      <vt:lpstr>Other Payable</vt:lpstr>
      <vt:lpstr>Income Taxes</vt:lpstr>
      <vt:lpstr>Concentrations and Risks</vt:lpstr>
      <vt:lpstr>Subsequent Event</vt:lpstr>
      <vt:lpstr>Pro Forma Financial Information</vt:lpstr>
      <vt:lpstr>Summary of Significant Accoun15</vt:lpstr>
      <vt:lpstr>Summary of Significant Accoun16</vt:lpstr>
      <vt:lpstr>Other Receivable and Deposit (T</vt:lpstr>
      <vt:lpstr>Property and Equipment, Net (Ta</vt:lpstr>
      <vt:lpstr>Other Payable (Tables)</vt:lpstr>
      <vt:lpstr>Income Taxes (Tables)</vt:lpstr>
      <vt:lpstr>Pro Forma Financial Informati21</vt:lpstr>
      <vt:lpstr>Summary of Significant Accoun22</vt:lpstr>
      <vt:lpstr>Summary of Significant Accoun23</vt:lpstr>
      <vt:lpstr>Summary of Significant Accoun24</vt:lpstr>
      <vt:lpstr>Other Receivable and Deposit - </vt:lpstr>
      <vt:lpstr>Property and Equipment, Net (De</vt:lpstr>
      <vt:lpstr>Property and Equipment, Net - S</vt:lpstr>
      <vt:lpstr>Other Payable (Details Narrativ</vt:lpstr>
      <vt:lpstr>Other Payable - Schedule of Oth</vt:lpstr>
      <vt:lpstr>Income Taxes (Details Narrative</vt:lpstr>
      <vt:lpstr>Income Taxes - Schedule of Inco</vt:lpstr>
      <vt:lpstr>Income Taxes - Schedule of In32</vt:lpstr>
      <vt:lpstr>Income Taxes - Components of De</vt:lpstr>
      <vt:lpstr>Concentrations and Risks (Detai</vt:lpstr>
      <vt:lpstr>Subsequent Event (Details Narra</vt:lpstr>
      <vt:lpstr>Pro Forma Financial Informati36</vt:lpstr>
      <vt:lpstr>Pro Forma Financial Informati37</vt:lpstr>
      <vt:lpstr>Pro Forma Financial Informati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30T17:29:42Z</dcterms:created>
  <dcterms:modified xmlns:dcterms="http://purl.org/dc/terms/" xmlns:xsi="http://www.w3.org/2001/XMLSchema-instance" xsi:type="dcterms:W3CDTF">2016-09-30T17:29:42Z</dcterms:modified>
  <dc:title xmlns:dc="http://purl.org/dc/elements/1.1/">Untitled</dc:title>
  <dc:description xmlns:dc="http://purl.org/dc/elements/1.1/"/>
  <dc:subject xmlns:dc="http://purl.org/dc/elements/1.1/"/>
  <cp:keywords/>
  <cp:category/>
</cp:coreProperties>
</file>